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Accounting Standards Updates" sheetId="10" state="visible" r:id="rId10"/>
    <sheet xmlns:r="http://schemas.openxmlformats.org/officeDocument/2006/relationships" name="Business Combinations" sheetId="11" state="visible" r:id="rId11"/>
    <sheet xmlns:r="http://schemas.openxmlformats.org/officeDocument/2006/relationships" name="Unconsolidated Affiliates" sheetId="12" state="visible" r:id="rId12"/>
    <sheet xmlns:r="http://schemas.openxmlformats.org/officeDocument/2006/relationships" name="Revenues" sheetId="13" state="visible" r:id="rId13"/>
    <sheet xmlns:r="http://schemas.openxmlformats.org/officeDocument/2006/relationships" name="Drilling Fleet"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Contingencies" sheetId="20" state="visible" r:id="rId20"/>
    <sheet xmlns:r="http://schemas.openxmlformats.org/officeDocument/2006/relationships" name="Equity" sheetId="21" state="visible" r:id="rId21"/>
    <sheet xmlns:r="http://schemas.openxmlformats.org/officeDocument/2006/relationships" name="Financial Instruments" sheetId="22" state="visible" r:id="rId22"/>
    <sheet xmlns:r="http://schemas.openxmlformats.org/officeDocument/2006/relationships" name="Significant Accounting Polici_2" sheetId="23" state="visible" r:id="rId23"/>
    <sheet xmlns:r="http://schemas.openxmlformats.org/officeDocument/2006/relationships" name="Business Combinations (Tables)" sheetId="24" state="visible" r:id="rId24"/>
    <sheet xmlns:r="http://schemas.openxmlformats.org/officeDocument/2006/relationships" name="Revenues (Tables)" sheetId="25" state="visible" r:id="rId25"/>
    <sheet xmlns:r="http://schemas.openxmlformats.org/officeDocument/2006/relationships" name="Drilling Fleet (Tables)"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Loss Per Share (Tables)" sheetId="29" state="visible" r:id="rId29"/>
    <sheet xmlns:r="http://schemas.openxmlformats.org/officeDocument/2006/relationships" name="Financial Instruments (Tables)" sheetId="30" state="visible" r:id="rId30"/>
    <sheet xmlns:r="http://schemas.openxmlformats.org/officeDocument/2006/relationships" name="Business (Details)" sheetId="31" state="visible" r:id="rId31"/>
    <sheet xmlns:r="http://schemas.openxmlformats.org/officeDocument/2006/relationships" name="Accounting Standards Updates (D" sheetId="32" state="visible" r:id="rId32"/>
    <sheet xmlns:r="http://schemas.openxmlformats.org/officeDocument/2006/relationships" name="Business Combinations (Consider" sheetId="33" state="visible" r:id="rId33"/>
    <sheet xmlns:r="http://schemas.openxmlformats.org/officeDocument/2006/relationships" name="Unconsolidated Affiliates (Deta" sheetId="34" state="visible" r:id="rId34"/>
    <sheet xmlns:r="http://schemas.openxmlformats.org/officeDocument/2006/relationships" name="Revenues (Disaggregation) (Deta" sheetId="35" state="visible" r:id="rId35"/>
    <sheet xmlns:r="http://schemas.openxmlformats.org/officeDocument/2006/relationships" name="Revenues (Contract liabilities)" sheetId="36" state="visible" r:id="rId36"/>
    <sheet xmlns:r="http://schemas.openxmlformats.org/officeDocument/2006/relationships" name="Revenues (Changes) (Details)" sheetId="37" state="visible" r:id="rId37"/>
    <sheet xmlns:r="http://schemas.openxmlformats.org/officeDocument/2006/relationships" name="Drilling Fleet (Details)" sheetId="38" state="visible" r:id="rId38"/>
    <sheet xmlns:r="http://schemas.openxmlformats.org/officeDocument/2006/relationships" name="Drilling Fleet (Disposal) (Deta" sheetId="39" state="visible" r:id="rId39"/>
    <sheet xmlns:r="http://schemas.openxmlformats.org/officeDocument/2006/relationships" name="Leases (Operating leases) (Deta" sheetId="40" state="visible" r:id="rId40"/>
    <sheet xmlns:r="http://schemas.openxmlformats.org/officeDocument/2006/relationships" name="Leases (Finance lease) (Details" sheetId="41" state="visible" r:id="rId41"/>
    <sheet xmlns:r="http://schemas.openxmlformats.org/officeDocument/2006/relationships" name="Leases (Maturity) (Details)" sheetId="42" state="visible" r:id="rId42"/>
    <sheet xmlns:r="http://schemas.openxmlformats.org/officeDocument/2006/relationships" name="Leases (Lease costs) (Details)" sheetId="43" state="visible" r:id="rId43"/>
    <sheet xmlns:r="http://schemas.openxmlformats.org/officeDocument/2006/relationships" name="Leases - (Cash flow) (Details)" sheetId="44" state="visible" r:id="rId44"/>
    <sheet xmlns:r="http://schemas.openxmlformats.org/officeDocument/2006/relationships" name="Debt (Details)" sheetId="45" state="visible" r:id="rId45"/>
    <sheet xmlns:r="http://schemas.openxmlformats.org/officeDocument/2006/relationships" name="Debt (Maturities) (Details)" sheetId="46" state="visible" r:id="rId46"/>
    <sheet xmlns:r="http://schemas.openxmlformats.org/officeDocument/2006/relationships" name="Debt (Issued) (Details)" sheetId="47" state="visible" r:id="rId47"/>
    <sheet xmlns:r="http://schemas.openxmlformats.org/officeDocument/2006/relationships" name="Debt (Settled) (Details)" sheetId="48" state="visible" r:id="rId48"/>
    <sheet xmlns:r="http://schemas.openxmlformats.org/officeDocument/2006/relationships" name="Derivative Instruments (Details" sheetId="49" state="visible" r:id="rId49"/>
    <sheet xmlns:r="http://schemas.openxmlformats.org/officeDocument/2006/relationships" name="Income Taxes (Provision) (Detai" sheetId="50" state="visible" r:id="rId50"/>
    <sheet xmlns:r="http://schemas.openxmlformats.org/officeDocument/2006/relationships" name="Income Taxes (Tax Returns) (Det" sheetId="51" state="visible" r:id="rId51"/>
    <sheet xmlns:r="http://schemas.openxmlformats.org/officeDocument/2006/relationships" name="Loss Per Share (Details)" sheetId="52" state="visible" r:id="rId52"/>
    <sheet xmlns:r="http://schemas.openxmlformats.org/officeDocument/2006/relationships" name="Contingencies (Details)" sheetId="53" state="visible" r:id="rId53"/>
    <sheet xmlns:r="http://schemas.openxmlformats.org/officeDocument/2006/relationships" name="Equity (Details)" sheetId="54" state="visible" r:id="rId54"/>
    <sheet xmlns:r="http://schemas.openxmlformats.org/officeDocument/2006/relationships" name="Financial Instruments (Details)" sheetId="55" state="visible" r:id="rId55"/>
  </sheets>
  <definedNames/>
  <calcPr calcId="124519" fullCalcOnLoad="1"/>
</workbook>
</file>

<file path=xl/sharedStrings.xml><?xml version="1.0" encoding="utf-8"?>
<sst xmlns="http://schemas.openxmlformats.org/spreadsheetml/2006/main" uniqueCount="565">
  <si>
    <t>Document and Entity Information - shares</t>
  </si>
  <si>
    <t>3 Months Ended</t>
  </si>
  <si>
    <t>Mar. 31, 2019</t>
  </si>
  <si>
    <t>Apr. 23, 2019</t>
  </si>
  <si>
    <t>Document and Entity Information</t>
  </si>
  <si>
    <t>Entity Registrant Name</t>
  </si>
  <si>
    <t>Transocean Ltd.</t>
  </si>
  <si>
    <t>Entity Central Index Key</t>
  </si>
  <si>
    <t>0001451505</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9</t>
  </si>
  <si>
    <t>Document Fiscal Period Focus</t>
  </si>
  <si>
    <t>Q1</t>
  </si>
  <si>
    <t>Entity Small Business</t>
  </si>
  <si>
    <t>Entity Emerging Growth Company</t>
  </si>
  <si>
    <t>CONSOLIDATED STATEMENTS OF OPERATIONS - USD ($) shares in Millions, $ in Millions</t>
  </si>
  <si>
    <t>Mar. 31, 2018</t>
  </si>
  <si>
    <t>Operating revenues</t>
  </si>
  <si>
    <t>Revenues</t>
  </si>
  <si>
    <t>Type of Revenue [Extensible List]</t>
  </si>
  <si>
    <t>us-gaap:OilAndGasServiceMember</t>
  </si>
  <si>
    <t>Costs and expenses</t>
  </si>
  <si>
    <t>Operating and maintenance</t>
  </si>
  <si>
    <t>Depreciation and amortization</t>
  </si>
  <si>
    <t>General and administrative</t>
  </si>
  <si>
    <t>Total costs and expenses</t>
  </si>
  <si>
    <t>Gain on disposal of assets, net</t>
  </si>
  <si>
    <t>Operating loss</t>
  </si>
  <si>
    <t>Other income (expense), net</t>
  </si>
  <si>
    <t>Interest income</t>
  </si>
  <si>
    <t>Interest expense, net of amounts capitalized</t>
  </si>
  <si>
    <t>Loss on retirement of debt</t>
  </si>
  <si>
    <t>Other, net</t>
  </si>
  <si>
    <t>Total other income (expense), net</t>
  </si>
  <si>
    <t>Loss before income tax expense</t>
  </si>
  <si>
    <t>Income tax expense (benefit)</t>
  </si>
  <si>
    <t>Net loss</t>
  </si>
  <si>
    <t>Net loss attributable to noncontrolling interest</t>
  </si>
  <si>
    <t>Net loss attributable to controlling interest</t>
  </si>
  <si>
    <t>Loss per share</t>
  </si>
  <si>
    <t>Basic (in dollars per share)</t>
  </si>
  <si>
    <t>Diluted (in dollars per share)</t>
  </si>
  <si>
    <t>Weighted-average shares outstanding</t>
  </si>
  <si>
    <t>Basic (in shares)</t>
  </si>
  <si>
    <t>Diluted (in shares)</t>
  </si>
  <si>
    <t>CONSOLIDATED STATEMENTS OF COMPREHENSIVE INCOME (LOSS) - USD ($) $ in Millions</t>
  </si>
  <si>
    <t>CONSOLIDATED STATEMENTS OF COMPREHENSIVE INCOME (LOSS)</t>
  </si>
  <si>
    <t>Components of net periodic benefit costs before reclassifications</t>
  </si>
  <si>
    <t>Components of net periodic benefit costs reclassified to net loss</t>
  </si>
  <si>
    <t>Other comprehensive income (loss) before income taxes</t>
  </si>
  <si>
    <t>Other comprehensive income (loss)</t>
  </si>
  <si>
    <t>Other comprehensive income (loss) attributable to controlling interest</t>
  </si>
  <si>
    <t>Total comprehensive loss</t>
  </si>
  <si>
    <t>Total comprehensive loss attributable to noncontrolling interest</t>
  </si>
  <si>
    <t>Total comprehensive loss attributable to controlling interest</t>
  </si>
  <si>
    <t>CONSOLIDATED BALANCE SHEETS - USD ($) $ in Millions</t>
  </si>
  <si>
    <t>Dec. 31, 2018</t>
  </si>
  <si>
    <t>Assets</t>
  </si>
  <si>
    <t>Cash and cash equivalents</t>
  </si>
  <si>
    <t>Accounts receivable, net of allowance for doubtful accounts of less than $1 at March 31, 2019 and December 31, 2018</t>
  </si>
  <si>
    <t>Materials and supplies, net of allowance for obsolescence of $135 and $134 at March 31, 2019 and December 31, 2018, respectively</t>
  </si>
  <si>
    <t>Restricted cash accounts and investments</t>
  </si>
  <si>
    <t>Other current assets</t>
  </si>
  <si>
    <t>Total current assets</t>
  </si>
  <si>
    <t>Property and equipment</t>
  </si>
  <si>
    <t>Less accumulated depreciation</t>
  </si>
  <si>
    <t>Property and equipment, net</t>
  </si>
  <si>
    <t>Contract intangible assets</t>
  </si>
  <si>
    <t>Deferred income taxes, net</t>
  </si>
  <si>
    <t>Other assets</t>
  </si>
  <si>
    <t>Total assets</t>
  </si>
  <si>
    <t>Liabilities and equity</t>
  </si>
  <si>
    <t>Accounts payable</t>
  </si>
  <si>
    <t>Accrued income taxes</t>
  </si>
  <si>
    <t>Debt due within one year</t>
  </si>
  <si>
    <t>Other current liabilities</t>
  </si>
  <si>
    <t>Total current liabilities</t>
  </si>
  <si>
    <t>Long-term debt</t>
  </si>
  <si>
    <t>Other long-term liabilities</t>
  </si>
  <si>
    <t>Total long-term liabilities</t>
  </si>
  <si>
    <t>Commitments and contingencies</t>
  </si>
  <si>
    <t xml:space="preserve"> </t>
  </si>
  <si>
    <t>Shares, CHF 0.10 par value, 639,674,422 authorized, 142,365,398 conditionally authorized, 611,970,525 issued and 611,614,353 outstanding at March 31, 2019, and 638,285,574 authorized, 143,754,246 conditionally authorized, 610,581,677 issued and 609,649,291 outstanding at December 31, 2018</t>
  </si>
  <si>
    <t>Additional paid-in capital</t>
  </si>
  <si>
    <t>Accumulated deficit</t>
  </si>
  <si>
    <t>Accumulated other comprehensive loss</t>
  </si>
  <si>
    <t>Total controlling interest shareholders' equity</t>
  </si>
  <si>
    <t>Noncontrolling interest</t>
  </si>
  <si>
    <t>Total equity</t>
  </si>
  <si>
    <t>Total liabilities and equity</t>
  </si>
  <si>
    <t>CONSOLIDATED BALANCE SHEETS (Parenthetical) $ in Millions</t>
  </si>
  <si>
    <t>Mar. 31, 2019SFr / shares</t>
  </si>
  <si>
    <t>Mar. 31, 2019USD ($)shares</t>
  </si>
  <si>
    <t>Dec. 31, 2018SFr / shares</t>
  </si>
  <si>
    <t>Dec. 31, 2018USD ($)shares</t>
  </si>
  <si>
    <t>Materials and supplies, allowance for obsolescence (in dollars) | $</t>
  </si>
  <si>
    <t>Shares, CHF par value (in Swiss francs per share) | SFr / shares</t>
  </si>
  <si>
    <t>Shares, authorized</t>
  </si>
  <si>
    <t>Shares, conditionally authorized</t>
  </si>
  <si>
    <t>Shares, issued</t>
  </si>
  <si>
    <t>Shares, outstanding</t>
  </si>
  <si>
    <t>Maximum</t>
  </si>
  <si>
    <t>Allowance for doubtful accounts | $</t>
  </si>
  <si>
    <t>CONSOLIDATED STATEMENTS OF EQUITY - USD ($) shares in Millions, $ in Millions</t>
  </si>
  <si>
    <t>Shares</t>
  </si>
  <si>
    <t>Retained earnings (accumulated deficit)</t>
  </si>
  <si>
    <t>Total</t>
  </si>
  <si>
    <t>Balance at Dec. 31, 2017</t>
  </si>
  <si>
    <t>Balance (in shares) at Dec. 31, 2017</t>
  </si>
  <si>
    <t>Increase (Decrease) in Shareholders' Equity</t>
  </si>
  <si>
    <t>Share-based compensation</t>
  </si>
  <si>
    <t>Issuance of shares under share-based compensation plans (in shares)</t>
  </si>
  <si>
    <t>Issuance of shares in acquisition transactions</t>
  </si>
  <si>
    <t>Issuance of shares in acquisition transactions (in shares)</t>
  </si>
  <si>
    <t>Equity component of convertible debt instruments</t>
  </si>
  <si>
    <t>Allocated capital for transactions with holders of noncontrolling interest</t>
  </si>
  <si>
    <t>Recognition of noncontrolling interest in business combination</t>
  </si>
  <si>
    <t>Acquisition of noncontrolling interest</t>
  </si>
  <si>
    <t>Balance at Mar. 31, 2018</t>
  </si>
  <si>
    <t>Balance (in shares) at Mar. 31, 2018</t>
  </si>
  <si>
    <t>Balance at Dec. 31, 2018</t>
  </si>
  <si>
    <t>Balance (in shares) at Dec. 31, 2018</t>
  </si>
  <si>
    <t>Balance at Mar. 31, 2019</t>
  </si>
  <si>
    <t>Balance (in shares) at Mar. 31, 2019</t>
  </si>
  <si>
    <t>Effect of adopting accounting standards update</t>
  </si>
  <si>
    <t>CONSOLIDATED STATEMENTS OF CASH FLOWS - USD ($) $ in Millions</t>
  </si>
  <si>
    <t>Cash flows from operating activities</t>
  </si>
  <si>
    <t>Adjustments to reconcile to net cash provided by (used in) operating activities:</t>
  </si>
  <si>
    <t>Contract intangible asset amortization</t>
  </si>
  <si>
    <t>Share-based compensation expense</t>
  </si>
  <si>
    <t>Deferred income tax benefit</t>
  </si>
  <si>
    <t>Changes in deferred revenues, net</t>
  </si>
  <si>
    <t>Changes in deferred costs, net</t>
  </si>
  <si>
    <t>Changes in other operating assets and liabilities, net</t>
  </si>
  <si>
    <t>Net cash provided by (used in) operating activities</t>
  </si>
  <si>
    <t>Cash flows from investing activities</t>
  </si>
  <si>
    <t>Capital expenditures</t>
  </si>
  <si>
    <t>Proceeds from disposal of assets, net</t>
  </si>
  <si>
    <t>Investment in unconsolidated affiliates</t>
  </si>
  <si>
    <t>Unrestricted and restricted cash acquired in business combination</t>
  </si>
  <si>
    <t>Proceeds from maturities of unrestricted and restricted investments</t>
  </si>
  <si>
    <t>Deposits to unrestricted investments</t>
  </si>
  <si>
    <t>Net cash provided by investing activities</t>
  </si>
  <si>
    <t>Cash flows from financing activities</t>
  </si>
  <si>
    <t>Proceeds from issuance of debt, net of discount and issue costs</t>
  </si>
  <si>
    <t>Repayments of debt</t>
  </si>
  <si>
    <t>Proceeds from investments restricted for financing activities</t>
  </si>
  <si>
    <t>Payments to terminate derivative instruments</t>
  </si>
  <si>
    <t>Net cash provided by (used in) financing activities</t>
  </si>
  <si>
    <t>Net increase (decrease) in unrestricted and restricted cash and cash equivalents</t>
  </si>
  <si>
    <t>Unrestricted and restricted cash and cash equivalents, beginning of period</t>
  </si>
  <si>
    <t>Unrestricted and restricted cash and cash equivalents, end of period</t>
  </si>
  <si>
    <t>Business</t>
  </si>
  <si>
    <t>Note 1—Business
Transocean Ltd. (together with its subsidiaries and predecessors, unless the context requires otherwise, “Transocean,” “we,” “us” or “our”) is a leading international provider of offshore contract drilling services for oil and gas wells. We specialize in technically demanding sectors of the offshore drilling business with a particular focus on ultra‑deepwater and harsh environment drilling services. Our mobile offshore drilling fleet is considered one of the most versatile fleets in the world. We contract our drilling rigs, related equipment and work crews predominantly on a dayrate basis to drill oil and gas wells. As of March 31, 2019, we owned or had partial ownership interests in and operated 48 mobile offshore drilling units, including 31 ultra‑deepwater floaters, 13 harsh environment floaters and four midwater floaters. As of March 31, 2019, we were constructing (i) four additional ultra‑deepwater drillships and (ii) one harsh environment semisubmersible, in which we hold a partial ownership interest.</t>
  </si>
  <si>
    <t>Significant Accounting Policies</t>
  </si>
  <si>
    <t>Note 2—Significant Accounting Policies
Presentation —We prepared our accompanying unaudited condensed consolidated financial statements in accordance with accounting principles generally accepted in the United States (“U.S.”) for interim financial information and with the instructions to Form 10‑Q and Article 10 of Regulation S‑X of the U.S. Securities and Exchange Commission (the “SEC”). Pursuant to such rules and regulations, these financial statements do not include all disclosures required by accounting principles generally accepted in the U.S. for complete financial statements. The condensed consolidated financial statements reflect all adjustments, which are, in the opinion of management, necessary for a fair presentation of financial position, results of operations and cash flows for the interim periods. Such adjustments are considered to be of a normal recurring nature unless otherwise noted. Operating results for the three months ended March 31, 2019, are not necessarily indicative of the results that may be expected for the year ending December 31, 2019, or for any future period. The accompanying condensed consolidated financial statements and notes thereto should be read in conjunction with the audited consolidated financial statements and notes thereto as of December 31, 2018 and 2017, and for each of the three years in the period ended December 31, 2018, included in our annual report on Form 10‑K filed on February 19, 2019.
Accounting estimates —To prepare financial statements in accordance with accounting principles generally accepted in the U.S., we must make estimates and assumptions that affect the reported amounts of assets, liabilities, revenues and expenses and the disclosures of contingent assets and liabilities. On an ongoing basis, we evaluate our estimates and assumptions, including those related to our allowance for doubtful accounts, materials and supplies obsolescence, assets held for sale, property and equipment, intangibles, leases, income taxes, contingencies, share‑based compensation and postemployment benefit plans. We base our estimates and assumptions on historical experience and other factors that we believe are reasonable. Actual results could differ from such estimates.
Fair value measuremen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a valuation requires multiple input levels, we categorize the entire fair value measurement according to the lowest level of input that is significant to the measurement even though we may have also utilized significant inputs that are more readily observable.</t>
  </si>
  <si>
    <t>Accounting Standards Updates</t>
  </si>
  <si>
    <t>Note 3—Accounting Standards Updates
Recently adopted accounting standards
Leases —Effective January 1, 2019, we adopted the accounting standards update that requires lessees to recognize a right‑of‑use asset and lease liability for virtually all leases and updates previous accounting standards for lessors to align certain requirements with the updates to lessee accounting standards and revenue recognition accounting standards. We applied the transition method that required us to recognize right‑of‑use assets and lease liabilities as of the date of our adoption with no adjustment to prior periods. We applied the package of practical expedients that permitted us to carry forward historical lease classifications. For our drilling contracts, which contain a lease component, we applied the practical expedient to recognize revenues based on the service component, which we determined is predominant. As of January 1, 2019, for the finance leases under which we are the lessee, we reclassified to other assets $528 million, representing the unamortized right‑of‑use asset previously recorded in property and equipment, and we reclassified to other current liabilities and other long‑term liabilities $511 million, representing the remaining lease liability previously recorded in debt due within one year and debt. As of January 1, 2019, for operating leases under which we are the lessee, we recorded a non‑cash adjustment to recognize an aggregate right‑of‑use asset of $95 million, recorded in other assets, and a corresponding aggregate lease liability of $133 million, recorded in other current liabilities and other long‑term liabilities. We have accounted for lease and non‑lease components of our operating leases as a single component. We have not recognized right‑of‑use assets or lease liabilities for our short‑term leases. Our adoption did not have and is not expected in the future to have a material effect on our condensed consolidated statements of financial position, operations or cash flows. See Note 8—Leases.
Other comprehensive income —Effective January 1, 2019, we adopted the accounting standards update that allows for a reclassification from accumulated other comprehensive loss to accumulated deficit for stranded tax effects resulting from the Tax Cuts and Jobs Act of 2017 (the “2017 Tax Act”). As of January 1, 2019, as a result of our adoption, we recorded an increase of $24 million to accumulated deficit with a corresponding decrease to accumulated other comprehensive loss.
Statements of equity —Effective January 1, 2019, we adopted the SEC’s final rule that requires a reconciliation of the changes in shareholders’ equity to be presented for the current and comparative quarter and year‑to‑date periods, together with subtotals for each interim period. The final rule permits the disclosure requirements to be made either in a separate financial statement or in a note to the financial statements. Our adoption did not have a material effect on our condensed consolidated statements of financial position, operations or cash flows or on the disclosures contained in our notes to condensed consolidated financial statements.
Recently issued accounting standards
Financial instruments – credit losses —Effective no later than January 1, 2020, we will adopt the accounting standards update that requires entities to estimate an expected lifetime credit loss on financial assets ranging from short-term trade accounts receivable to long-term financings. The update, which permits early adoption, is effective for annual reporting periods beginning after December 15, 2019, including interim periods within those fiscal years. We continue to evaluate the requirements and do not expect our adoption to have a material effect on our condensed consolidated statements of financial position, operations or cash flows or on the disclosures contained in our notes to condensed consolidated financial statements.</t>
  </si>
  <si>
    <t>Business Combinations</t>
  </si>
  <si>
    <t>Note 4—Business Combinations
Overview
In the year ended December 31, 2018, we completed the acquisitions of Songa Offshore SE, a European public company limited by shares, or societas Europaea, existing under the laws of Cyprus (“Songa”) and Ocean Rig UDW Inc., a Cayman Islands exempted company with limited liability (“Ocean Rig”). In the three months ended March 31, 2018, in connection with the Songa acquisition, we incurred acquisition costs of $7 million, recorded in general and administrative costs and expenses.
Ocean Rig UDW Inc.
Consideration —To complete the Ocean Rig acquisition, we issued 147.7 million shares with a per share market value of $9.32, based on the market value of our shares on the acquisition date, and made an aggregate cash payment of $1.2 billion. The aggregate fair value of the consideration transferred in the business combination was as follows (in millions):
Total
Consideration transferred
Aggregate fair value of shares issued as partial consideration for Ocean Rig shares
$
1,377
Aggregate cash paid as partial consideration for Ocean Rig shares
1,168
Total consideration transferred in business combination
$
2,545
Assets and liabilities —We estimated the fair value of assets acquired and liabilities assumed, measured as of December 5, 2018, as follows (in millions):
Total
Assets acquired
Cash and cash equivalents
$
152
Accounts receivable
74
Property and equipment
2,205
Drilling contract intangible assets
275
Other assets
116
Liabilities assumed
Accounts payable and other current liabilities
72
Construction contract intangible liabilities
132
Other long-term liabilities
61
Net assets acquired
$
2,557
In the three months ended March 31, 2019, as a result of adjustments to assets acquired and liabilities assumed in the Ocean Rig acquisition, we recognized a gain of $2 million, recorded in other, net, as an adjustment to the previously recognized gain on bargain purchase. As a result of the acquisition, we recognized a cumulative net gain of $12 million associated with the bargain purchase, primarily due to the decline in the market value of our shares between the announcement date and the closing date. We estimated the fair value of the rigs and related equipment by applying a combination of income and market approaches, using projected discounted cash flows and estimates of the exchange price that would be received for the assets in the principal or most advantageous markets for the assets in an orderly transaction between participants as of the acquisition date. We estimated the fair value of the drilling contracts by comparing the contractual dayrates over the remaining firm contract term and option periods relative to the projected market dayrates as of the acquisition date. We estimated the fair value of the construction contracts by comparing the contractual future payments and terms relative to the market payments and terms as of the acquisition date. Our estimates of fair value for the drilling units and contract intangibles required us to use significant unobservable inputs, representative of a Level 3 fair value measurement, including assumptions related to the future performance of the assets, such as future commodity prices, projected demand for our services, rig availability, rig utilization, dayrates, remaining useful lives of the rigs and discount rates.
We have not completed our estimates of the fair values of assets acquired and liabilities assumed. We continue to review the estimated fair values of property and equipment, intangible assets, and other assets and liabilities, and to evaluate the assumed tax positions and contingencies. Our estimates of the fair value for such assets and liabilities require significant assumptions and judgment. Until we complete our evaluation, we may be required to adjust our original estimates, and such adjustments could be material.</t>
  </si>
  <si>
    <t>Unconsolidated Affiliates</t>
  </si>
  <si>
    <t>Note 5—Unconsolidated Affiliates
We hold investments in various partially owned, unconsolidated companies, including a 33.0 percent ownership interest in Orion Holdings (Cayman) Limited (“Orion”), a Cayman Islands company formed to construct and own the newbuild harsh environment semisubmersible Transocean Norge . We expect to operate Transocean Norge through one of our wholly owned subsidiaries, and the rig has been awarded a drilling contract that is expected to commence in July 2019. In the three months ended March 31, 2019, we made a $59 million cash contribution to Orion. We have agreed to contribute $33 million to Orion in January 2020. At March 31, 2019 and December 31, 2018, the aggregate carrying amount of our investment in Orion was $150 million and $91 million, respectively, recorded in other assets.</t>
  </si>
  <si>
    <t>Note 6—Revenues
Overview —The duration of our performance obligation varies by contract. As of March 31, 2019, the drilling contract with the longest expected remaining duration, excluding unexercised options, extends through February 2028. In the three months ended March 31, 2019 and 2018, we recognized revenues of $10 million and $48 million, respectively, for performance obligations satisfied in previous periods, primarily related to revenues for a customer’s contract termination and certain revenues recognized on a cash basis.
To obtain contracts with our customers, we incur costs to prepare a rig for contract and deliver or mobilize a rig to the drilling location. We defer pre‑operating costs, including contract preparation and mobilization costs, and recognize such costs on a straight‑line basis, consistent with the general pace of activity, in operating and maintenance costs over the estimated firm period of drilling. In the three months ended March 31, 2019 and 2018, we recognized costs of $2 million and $12 million, respectively, associated with pre‑operating costs for contracts with customers. At March 31, 2019 and December 31, 2018, the unrecognized pre‑operating costs to obtain contracts was $3 million and $2 million, respectively, recorded in other assets.
Disaggregation —In the three months ended March 31, 2019 and 2018, we recognized revenues as follows (in millions):
Three months ended March 31, 2019
Three months ended March 31, 2018
U.S.
Norway
Brazil
Other
Total
U.S.
Norway
Brazil
Other
Total
Ultra-deepwater floaters
$
314
$
—
$
26
$
136
$
476
$
349
$
—
$
—
$
29
$
378
Harsh environment floaters
—
181
—
77
258
—
122
—
82
204
Deepwater floaters
—
—
6
—
6
—
—
24
11
35
Midwater floaters
—
—
—
14
14
—
—
—
20
20
High-specification jackups
—
—
—
—
—
—
—
—
27
27
Total revenues
$
314
$
181
$
32
$
227
$
754
$
349
$
122
$
24
$
169
$
664
Contract liabilities —We recognize contract liabilities, recorded in other current liabilities and other long-term liabilities, for mobilization, contract preparation and capital upgrades using the straight‑line method over the remaining contract term. Contract liabilities for our contracts with customers were as follows (in millions):
March 31,
December 31,
2019
2018
Deferred contract revenues, recorded in other current liabilities
$
88
$
87
Deferred contract revenues, recorded in other long-term liabilities
399
399
Total contract liabilities
$
487
$
486
Significant changes in contract liabilities were as follows (in millions):
Three months ended
March 31,
2019
2018
Total contract liabilities, beginning of period
$
486
$
625
Decrease due to recognition of revenues for goods and services
(37)
(65)
Increase due to goods and services transferred over time
38
45
Total contract liabilities, end of period
$
487
$
605</t>
  </si>
  <si>
    <t>Drilling Fleet</t>
  </si>
  <si>
    <t>Note 7—Drilling Fleet
Construction work in progress —For the three months ended March 31, 2019 and 2018, the changes in our construction work in progress, including capital expenditures and other capital additions, were as follows (in millions):
Three months ended
March 31,
2019
2018
Construction work in progress, beginning of period
$
632
$
1,392
Capital expenditures
Newbuild construction program
14
30
Other equipment and construction projects
38
23
Total capital expenditures
52
53
Changes in accrued capital additions
(17)
1
Construction work in progress acquired in business combination
—
26
Property and equipment placed into service
Newbuild construction program
—
(903)
Other property and equipment
(20)
(3)
Construction work in progress, end of period
$
647
$
566
Dispositions —During the three months ended March 31, 2019, in connection with our efforts to dispose of non‑strategic assets, we completed the sale of the deepwater floaters Jack Bates and Transocean 706 , and the midwater floater Songa Delta , along with related assets. In the three months ended March 31, 2019, we received aggregate net cash proceeds of $11 million and recognized an aggregate net gain of $1 million, which had no tax effect, associated with the disposal of these assets. In the three months ended March 31, 2019, we received aggregate net cash proceeds of $1 million and recognized an aggregate net gain of $6 million associated with the disposal of assets unrelated to rig sales.
During the three months ended March 31, 2018, in connection with our efforts to dispose of non‑strategic assets, we completed the sale of the ultra‑deepwater floaters Cajun Express, Sedco Energy and Sedco Express , along with related assets. In the three months ended March 31, 2018, we received aggregate net cash proceeds of $12 million associated with the disposal of these assets. In the three months ended March 31, 2018, we received aggregate net cash proceeds of $1 million and recognized an aggregate net gain of $5 million associated with the disposal of assets unrelated to rig sales.
Assets held for sale —At March 31, 2019, the aggregate carrying amount of our assets held for sale, including the ultra‑deepwater floaters Deepwater Frontier , Deepwater Millennium and Ocean Rig Paros and the harsh environment floater Eirik Raude , along with related assets, was $26 million, recorded in other current assets. At December 31, 2018, the aggregate carrying amount of our assets held for sale, including the ultra‑deepwater floaters Deepwater Frontier and Deepwater Millennium, the deepwater floaters Jack Bates and Transocean 706 and the midwater floater Songa Delta , along with related assets, was $25 million, recorded in other current assets.</t>
  </si>
  <si>
    <t>Leases</t>
  </si>
  <si>
    <t>Note 8—Leases
We have operating leases expiring at various dates, principally for real estate, office space, storage facilities and operating equipment. For one operating lease that commences in July 2019, we are managing the construction of certain improvements to the leased facility, and we expect to complete the improvements in the year ending December 31, 2019. For this operating lease, we recognized a right‑of‑use asset and lease liability of $33 million and $65 million, respectively. We also recognized a receivable from the lessor for $31 million as reimbursement for certain leasehold improvements. At March 31, 2019, supplemental information for our operating leases were as follows:
March 31,
2019
Weighted-average remaining lease term, operating leases (years)
13.6
Weighted average discount rate, operating leases
6.3
%
Our finance lease of the ultra‑deepwater drillship Petrobras 10000 , which is scheduled to expire in August 2029, has an implicit interest rate of 7.8 percent and requires scheduled monthly payments of $6 million through lease expiration, after which we will have the right and obligation to acquire the drillship from the lessor for one dollar. In the three months ended March 31, 2019, amortization expense associated with right‑of‑use asset was $5 million, recorded in depreciation and amortization.
At March 31, 2019, the aggregate future minimum rental payments for our leases were as follows (in millions):
Finance
Operating
lease
leases
For the twelve months ending March 31,
2020
$
72
$
23
2021
72
11
2022
71
11
2023
71
12
2024
72
11
Thereafter
389
141
Total future minimum rental payment
747
209
Less amount representing imputed interest
(244)
(78)
Present value of future minimum rental payments
503
131
Less current portion, recorded in other current liabilities
(33)
(18)
Long-term lease liabilities, recorded in other long-term liabilities
$
470
$
113
In the three months ended March 31, 2019, the components of lease costs were as follows (in millions):
Three months
ended
March 31,
2019
Lease costs
Operating lease costs
$
6
Short-term lease costs
1
Finance lease costs
Amortization of right-of-use assets
5
Interest on lease liabilities
10
Total lease costs
$
22
In the three months ended March 31, 2019, the supplemental cash flow information for our leases were as follows (in millions):
Three months
ended
March 31,
2019
Cash paid for amounts included in the measurement of lease liabilities:
Operating cash flows from operating leases
$
6
Operating cash flows from finance lease
10
Financing cash flows from finance lease
8</t>
  </si>
  <si>
    <t>Debt</t>
  </si>
  <si>
    <t>Note 9—Debt
Overview
Outstanding debt —The aggregate principal amounts and aggregate carrying amounts, net of debt‑related balances, including unamortized discounts, premiums, issue costs and fair value adjustments of our debt, were as follows (in millions):
Principal amount
Carrying amount
March 31,
December 31,
March 31,
December 31,
2019
2018
2019
2018
6.50% Senior Notes due November 2020
$
229
$
286
$
230
$
288
6.375% Senior Notes due December 2021
265
328
264
327
5.52% Senior Secured Notes due May 2022
263
282
260
280
3.80% Senior Notes due October 2022
221
411
220
408
0.50% Exchangeable Bonds due January 2023
863
863
862
862
9.00% Senior Notes due July 2023
1,050
1,250
1,027
1,221
5.875% Senior Secured Notes due January 2024
708
750
694
735
7.75% Senior Secured Notes due October 2024
480
480
470
469
6.25% Senior Secured Notes due December 2024
500
500
490
489
6.125% Senior Secured Notes due August 2025
567
600
555
588
7.25% Senior Notes due November 2025
750
750
736
736
7.50% Senior Notes due January 2026
750
750
743
742
6.875% Senior Secured Notes due February 2027
550
—
541
—
7.45% Notes due April 2027
88
88
86
86
8.00% Debentures due April 2027
57
57
57
57
7.00% Notes due June 2028
300
300
306
306
Finance lease contract due August 2029
—
511
—
511
7.50% Notes due April 2031
588
588
585
585
6.80% Senior Notes due March 2038
1,000
1,000
991
991
7.35% Senior Notes due December 2041
300
300
297
297
Total debt
9,529
10,094
9,414
9,978
Less debt due within one year
5.52% Senior Secured Notes due May 2022
85
83
84
81
5.875% Senior Secured Notes due January 2024
82
83
79
79
7.75% Senior Secured Notes due October 2024
60
60
57
58
6.25% Senior Secured Notes due December 2024
63
62
60
60
6.125% Senior Secured Notes due August 2025
66
66
63
63
Finance lease contract due August 2029
—
32
—
32
Total debt due within one year
356
386
343
373
Total long-term debt
$
9,173
$
9,708
$
9,071
$
9,605
Scheduled maturities —At March 31, 2019, the scheduled maturities of our debt were as follows (in millions):
Total
Twelve months ending March 31,
2020
$
356
2021
589
2022
641
2023
1,442
2024
1,693
Thereafter
4,808
Total principal amount of debt
9,529
Total debt-related balances, net
(115)
Total carrying amount of debt
$
9,414
Interest rate adjustments —The interest rates for certain of our notes are subject to adjustment from time to time upon a change to the credit rating of our non‑credit enhanced senior unsecured long‑term debt. As of March 31, 2019, the interest rate in effect for the 6.375% senior notes due December 2021, 3.80% senior notes due October 2022 and the 7.35% senior notes due December 2041 was 8.375 percent, 5.80 percent and 9.35 percent, respectively.
Secured Credit Facility —In June 2018, we entered into a bank credit agreement, which established a $1.0 billion secured revolving credit facility (the “Secured Credit Facility”), which is scheduled to expire on the earlier of (i) June 22, 2023 and (ii) if greater than $300 million aggregate principal amount of our 9.00% senior notes due July 2023 remain outstanding in April 2023, such date. We may borrow under the Secured Credit Facility at either (1) the reserve adjusted London interbank offered rate plus a margin (the “Secured Credit Facility Margin”), which ranges from 2.625 percent to 3.375 percent based on the credit rating of the Secured Credit Facility, or (2) the base rate specified in the credit agreement plus the Secured Credit Facility Margin, minus one percent per annum. Throughout the term of the Secured Credit Facility, we pay a facility fee on the amount of the underlying commitment which ranges from 0.375 percent to 1.00 percent based on the credit rating of the Secured Credit Facility. At March 31, 2019, based on the credit rating of the Secured Credit Facility on that date, the Secured Credit Facility Margin was 2.75 percent and the facility fee was 0.50 percent. At March 31, 2019, we had no borrowings outstanding, $25 million of letters of credit issued, and we had $1.0 billion of available borrowing capacity under the Secured Credit Facility. See Note 13—Contingencies—Global Marine litigation.
Debt issuances
Senior secured notes issuance —On February 1, 2019, we issued $550 million aggregate principal amount of 6.875% senior secured notes due February 2027 (the “6.875% Senior Secured Notes”), and we received approximately $538 million aggregate cash proceeds, net of discount and issue costs. In connection with the issuance of such notes, we were required to deposit $19 million in restricted cash accounts to satisfy debt service requirements. We are required to pay semiannual installments of interest only through August 2021, after which we will pay semiannual installments of principal and interest. We may redeem all or a portion of the 6.875% Senior Secured Notes at any time prior to February 1, 2022 at a price equal to 100 percent of the aggregate principal amount plus a make whole provision, and on or after February 1, 2022 at specified redemption prices. We will be required to redeem the notes at a price equal to 100 percent of the aggregate principal amount, without a make whole provision, upon the occurrence of certain events related to the collateral rig and the related drilling contract. The indenture that governs the 6.875% Senior Secured Notes contains covenants that limit the ability of our subsidiaries that own or operate the collateral rig to declare or pay dividends to their affiliates. The indenture also imposes a Maximum Collateral Ratio, represented by the net earnings of the rig relative to the debt balance, that changes over the term of the notes. Through December 31, 2020, the Maximum Collateral Ratio under the indenture is 5.75 to 1.00. The 6.875% Senior Secured Notes are secured by the assets and earnings associated with the ultra-deepwater floater Deepwater Poseidon and the equity of the wholly owned subsidiaries that own or operate the collateral rig.
Exchangeable bonds —In the three months ended March 31, 2018, in connection with the Songa acquisition transactions, we issued $863 million aggregate principal amount of 0.50% exchangeable senior bonds due January 30, 2023 (the “Exchangeable Bonds”), as partial consideration for the Songa shares and as consideration for refinancing certain Songa indebtedness. The Exchangeable Bonds may be converted at any time prior to the maturity date at an exchange rate of 97.29756 shares per $1,000 note, equivalent to a conversion price of $10.28 per share, subject to adjustment upon the occurrence of certain events. We recorded the Exchangeable Bonds at the aggregate fair value of $1.0 billion, measured as of the issuance date, and recorded to additional paid‑in capital the amount above par value, representing a substantial premium of $172 million. We estimated the fair value using significant other observable inputs, representative of a Level 2 fair value measurement, including the terms and credit spreads for the instruments.
Debt retirements
Tender offers —On February 5, 2019, we completed cash tender offers to purchase certain notes (the “2019 Tendered Notes”). We received valid tenders from holders of aggregate principal amounts of the 2019 Tendered Notes as follows (in millions):
Three months
ended
March 31,
2019
6.50% Senior Notes due November 2020
$
57
6.375% Senior Notes due December 2021
63
3.80% Senior Notes due October 2022
190
9.00% Senior Notes due July 2023
200
Aggregate principal amount retired
$
510
Aggregate cash payment
$
521
Aggregate net gain (loss)
$
(18)
Repayments —In the three months ended March 31, 2018, in connection with the Songa acquisition, we assumed the indebtedness related to two bond loans and we assumed the rights and obligations under a credit agreement for a secured borrowing facility. In the three months ended March 31, 2018, we made an aggregate cash payment equivalent to $67 million to repay the two bond loans and borrowings outstanding under the secured borrowing facility, and we terminated the underlying credit agreement.</t>
  </si>
  <si>
    <t>Derivative Instruments</t>
  </si>
  <si>
    <t>Derivatives instruments</t>
  </si>
  <si>
    <t>Note 10—Derivative Instruments
Forward exchange contracts —At March 31, 2019, we held undesignated forward exchange contracts, extending through December 2019, with an aggregate notional payment amount of $132 million and an aggregate notional receive amount of NOK 1.1 billion, representing a weighted average exchange rate of NOK 8.41 to $1. At March 31, 2019 and December 31, 2018, the net carrying amount of our undesignated forward exchange contracts was a liability of $3 million and $6 million, respectively, recorded in other current liabilities.
Currency swaps —In connection with the Songa acquisition, we acquired undesignated currency swaps to receive Norwegian kroner in exchange for U.S. dollars. In the three months ended March 31, 2018, we made an aggregate cash payment of $92 million to terminate the currency swaps and we recognized a loss of $11 million, recorded in other, net.</t>
  </si>
  <si>
    <t>Income Taxes</t>
  </si>
  <si>
    <t>Note 11—Income Taxes
Tax provision and rate —In the three months ended March 31, 2019 and 2018, our estimated annual effective tax rate, excluding discrete items, was (10.6) percent and (42.8) percent, respectively, based on estimated annual income or loss before income taxes. In the three months ended March 31, 2019, such discrete items included losses on retirement of debt and changes in estimates related to taxes in prior years, as described below. In the three months ended March 31, 2018, such discrete items included acquisition costs. In the three months ended March 31, 2019, compared to the three months ended March 31, 2018, our effective tax rate increased primarily due to the increased tax expense related to the U.S. base erosion and anti‑abuse tax and changes in the relative blend of income from operations in certain jurisdictions and the loss before income taxes. Certain changes to our operating structures in the U.S. could reduce the effect of the base erosion and anti‑abuse tax in future periods.
We consider the tax effect, if any, of the excluded items noted below, as well as settlements of prior year tax estimates, to be discrete period tax expenses or benefits. In the three months ended March 31, 2019 and 2018, the effect of the various discrete period tax items was a net tax benefit of $25 million and $1 million, respectively. In the three months ended March 31, 2019, such discrete items were primarily related to the reversal of various uncertain tax provisions and adjustments to our valuation allowance. In the three months ended March 31, 2018, such discrete items were primarily related to the tax benefit of changes in unrecognized tax benefits associated with tax positions taken in prior years and remeasurement of the deferred tax assets for a tax rate change. For the three months ended March 31, 2019 and 2018, our effective tax rate, including these discrete tax items, and the excluded income and expense items noted above, was 4.5 p ercent and (42.2) percent, respectively, based on income or loss before income tax expense.
Tax returns —Tax authorities in certain jurisdictions are examining our tax returns and in some cases have issued assessments. We are defending our tax positions in those jurisdictions. While we cannot predict or provide assurance as to the timing or the outcome of these proceedings, we do not expect the ultimate liability to have a material adverse effect on our consolidated statement of financial position or results of operations, although it may have a material adverse effect on our consolidated statement of cash flows.
Brazil tax investigations —In December 2005, the Brazilian tax authorities began issuing tax assessments with respect to our tax returns for the years 2000 through 2004. In January 2008, we filed a protest letter with the Brazilian tax authorities for these tax assessments, and we are currently engaged in the appeals process. In May 2014, the Brazilian tax authorities issued an additional tax assessment for the years 2009 and 2010, and in June 2014, we filed protests with the Brazilian tax authorities for these tax assessments. In September 2018, a portion of one of the cases was favorably closed. As of March 31, 2019, the remaining aggregate tax assessment was for BRL 657 million, equivalent to approximately $168 million, including penalties and interest. We believe our returns are materially correct as filed, and we are vigorously contesting these assessments. An unfavorable outcome on these proposed assessments could result in a material adverse effect on our consolidated statement of financial position, results of operations or cash flows.
Other tax matters —We conduct operations through our various subsidiaries in countries throughout the world. Each country has its own tax regimes with varying nominal rates, deductions and tax attributes. From time to time, we may identify changes to previously evaluated tax positions that could result in adjustments to our recorded assets and liabilities. It is reasonably possible that we may release certain liabilities for uncertain tax positions in the year ending December 31, 2019, primarily due to resolution of certain tax settlements. Although we are unable to predict the outcome of our tax positions, we do not expect the effect, if any, resulting from these adjustments to have a material adverse effect on our condensed consolidated statement of financial position, results of operations or cash flows.</t>
  </si>
  <si>
    <t>Loss Per Share</t>
  </si>
  <si>
    <t>Note 12—Loss Per Share
The numerator and denominator used to compute per share loss were as follows (in millions, except per share data):
Three months ended March 31,
2019
2018
Basic
Diluted
Basic
Diluted
Numerator for loss per share
Net loss available to shareholders
$
(171)
$
(171)
$
(210)
$
(210)
Denominator for loss per share
Weighted-average shares outstanding
610
610
438
438
Effect of share-based awards and other equity instruments
1
1
—
—
Weighted-average shares for per share calculation
611
611
438
438
Loss per share
$
(0.28)
$
(0.28)
$
(0.48)
$
(0.48)
In the three months ended March 31, 2019 and 2018, we excluded from the calculation 12.1 million and 11.0 million share‑based awards, respectively, since the effect would have been anti‑dilutive. In the three months ended March 31, 2019 and 2018, we excluded from the calculation 84.0 million and 56.3 million shares issuable upon conversion of the Exchangeable Bonds, respectively, since the effect would have been anti‑dilutive.</t>
  </si>
  <si>
    <t>Contingencies</t>
  </si>
  <si>
    <t>Note 13—Contingencies
Legal proceedings
Macondo well incident —On April 22, 2010, the ultra‑deepwater floater Deepwater Horizon sank after a blowout of the Macondo well caused a fire and explosion on the rig off the coast of Louisiana. At the time of the explosion, Deepwater Horizon was contracted to an affiliate of BP plc (together with its affiliates, “BP”). Following the incident, we have been subject to civil and criminal claims, as well as causes of action, fines and penalties by local, state and federal governments. Litigation commenced shortly after the incident, and most claims against us were consolidated by the U.S. Judicial Panel on Multidistrict Litigation and transferred to the U.S. District Court for the Eastern District of Louisiana (the “MDL Court”). We recognized a liability for the remaining estimated loss contingencies associated with litigation resulting from the Macondo well incident that we believe are probable and for which a reasonable estimate can be made. At March 31, 2019 and December 31, 2018, the liability for estimated loss contingencies that we believe are probable and for which a reasonable estimate can be made was $158 million, recorded in other current liabilities, the majority of which is related to the settlement agreement that we and the Plaintiff Steering Committee (the “PSC”) filed with the MDL Court in May 2015 (the “PSC Settlement Agreement”). A significant portion of the contingencies arising from the Macondo well incident has now been resolved or is pending release of funds from escrow. As for any actions not resolved by our previous settlements, including any claims by the 30 claimants who opted out of the PSC Settlement Agreement, we will vigorously defend those claims and pursue any and all defenses available.
On February 15, 2017, the MDL Court entered a final order and judgement approving the PSC Settlement Agreement. Through the PSC Settlement Agreement, we agreed to pay a total of $212 million to be allocated between two classes of plaintiffs in exchange for a release of all respective claims each class has against us. As required under the PSC Settlement Agreement, we deposited the settlement amount into an escrow account established by the MDL Court. In November 2018, the MDL Court released $58 million from the escrow account as the first installment to the plaintiffs. At March 31, 2019 and December 31, 2018, the remaining cash balance in the escrow account was $156 million, recorded in restricted cash accounts and investments.
Asbestos litigation —In 2004, several of our subsidiaries were named, along with numerous other unaffiliated defendants in complaints filed in the Circuit Courts of the State of Mississippi, and in 2014, a group of similar complaints were filed in Louisiana. The plaintiffs, former employees of some of the defendants, generally allege that the defendants used or manufactured asbestos containing drilling mud additives for use in connection with drilling operations, claiming negligence, products liability, strict liability and claims allowed under the Jones Act and general maritime law. The plaintiffs generally seek awards of unspecified compensatory and punitive damages, but the court‑appointed special master has ruled that a Jones Act employer defendant, such as us, cannot be sued for punitive damages. At March 31, 2019, nine plaintiffs have claims pending in Louisiana, in which we have or may have an interest. We intend to defend these lawsuits vigorously, although we can provide no assurance as to the outcome. We historically have maintained broad liability insurance, although we are not certain whether insurance will cover the liabilities, if any, arising out of these claims. Based on our evaluation of the exposure to date, we do not expect the liability, if any, resulting from these claims to have a material adverse effect on our condensed consolidated statement of financial position, results of operations or cash flows.
One of our subsidiaries has been named as a defendant, along with numerous other companies, in lawsuits arising out of the subsidiary’s manufacture and sale of heat exchangers, and involvement in the construction and refurbishment of major industrial complexes alleging bodily injury or personal injury as a result of exposure to asbestos. As of March 31, 2019, the subsidiary was a defendant in approximately 184 lawsuits with a corresponding number of plaintiffs. For many of these lawsuits, we have not been provided sufficient information from the plaintiffs to determine whether all or some of the plaintiffs have claims against the subsidiary, the basis of any such claims, or the nature of their alleged injuries. The operating assets of the subsidiary were sold in 1989. In September 2018, the subsidiary and certain insurers agreed to a settlement of outstanding disputes that leaves the subsidiary with funding, including cash, annuities and coverage in place settlement, that we believe will be sufficient to respond to both the current lawsuits as well as future lawsuits of a similar nature. While we cannot predict or provide assurance as to the outcome of these matters, we do not expect the ultimate liability, if any, resulting from these claims to have a material adverse effect on our condensed consolidated statement of financial position, results of operations or cash flows.
Nigerian Cabotage Act litigation —In October 2007, three of our subsidiaries were each served a Notice and Demand from the Nigeria Maritime Administration and Safety Agency, imposing a two percent surcharge on the value of all contracts performed by us in Nigeria pursuant to the Coastal and Inland Shipping (Cabotage) Act 2003 (the “Cabotage Act”). Our subsidiaries each filed an originating summons in the Federal High Court in Lagos challenging the imposition of this surcharge on the basis that the Cabotage Act and associated levy is not applicable to drilling rigs. The respondents challenged the competence of the suits on several procedural grounds. The court upheld the objections and dismissed the suits. In December 2010, our subsidiaries filed a new joint Cabotage Act suit. While we cannot predict or provide assurance as to the outcome of these proceedings, we do not expect the proceedings to have a material adverse effect on our condensed consolidated statement of financial position, results of operations or cash flows.
Global Marine litigation —On November 28, 2017, Wilmington Trust Company, in its capacity as trustee, filed a lawsuit in the Supreme Court of the State of New York, County of New York, against Global Marine Inc. (“Global Marine”), one of our wholly owned, indirect subsidiaries, seeking a declaratory judgment that Global Marine is in default under the indenture governing its $300 million of outstanding 7.00% Notes due June 2028. We disagree with the assertions in the lawsuit and believe that Global Marine is in compliance with the indenture and has meritorious defenses against these allegations, although it can make no assurance regarding the outcome of the lawsuit, including the actual amount that would be due in the event that the lawsuit is successful. The notes are neither guaranteed by, nor recourse to, Transocean Ltd. or our other subsidiaries. The claimants seek payment prior to the scheduled maturity of the principal amount of notes outstanding and accrued but unpaid interest as well as make whole amounts under the indenture. In addition, the acceleration of the amounts due under the indenture could, absent our payment of the amounts due or otherwise staying any judgment therefrom, result in an event of default under our currently undrawn Secured Credit Facility. We intend to vigorously defend the lawsuit. While we cannot predict or provide assurance as to the outcome of these proceedings, we do not expect the proceedings to have a material adverse effect on our condensed consolidated statement of financial position, results of operations or cash flows.
Nigerian customer arbitration —One of our customers in Nigeria owes us approximately $80 million for drilling services performed in 2014 and 2015. The customer has not disputed the services rendered and we have remained engaged in discussions with the customer about collection of this overdue balance. In September 2018, we notified the customer of our intentions to enter into arbitration. We intend to vigorously pursue full recovery of this receivable. While we cannot predict or provide assurance as to its outcome, we do not expect it to have a material adverse effect on our condensed consolidated statement of financial position, results of operations or cash flows.
Other matters —We are involved in various tax matters, various regulatory matters and a number of claims and lawsuits, asserted and unasserted, all of which have arisen in the ordinary course of our business. We do not expect the liability, if any, resulting from these other matters to have a material adverse effect on our condensed consolidated statement of financial position, results of operations or cash flows. We cannot predict with certainty the outcome or effect of any of the litigation matters specifically described above or of any such other pending, threatened, or possible litigation or liability. We can provide no assurance that our beliefs or expectations as to the outcome or effect of any tax, regulatory, lawsuit or other litigation matter will prove correct and the eventual outcome of these matters could materially differ from management’s current estimates.
Environmental matters
We have certain potential liabilities under the Comprehensive Environmental Response, Compensation and Liability Act (“CERCLA”) and similar state acts regulating cleanup of various hazardous waste disposal sites, including those described below. CERCLA is intended to expedite the remediation of hazardous substances without regard to fault. Potentially responsible parties (“PRPs”) for each site include present and former owners and operators of, transporters to and generators of the substances at the site. Liability is strict and can be joint and several.
One of our subsidiaries has been named as a PRP in connection with a site located in Santa Fe Springs, California, known as the Waste Disposal, Inc. site. We and other PRPs agreed with the Environmental Protection Agency (the “EPA”) and the Department of Justice to settle our potential liabilities by remediating the site. Under a participation agreement, the parties to the settlement completed the required remediation, and we believe our share, approximately eight percent, of the ongoing future operation and maintenance costs is not material. We have no reason to believe that any additional potential liabilities for the site will be material.
One of our subsidiaries has been ordered by the California Regional Water Quality Control Board (“CRWQCB”) to develop a testing plan for a site known as Campus 1000 Fremont in Alhambra, California, which is now a part of the San Gabriel Valley, Area 3, Superfund site. We were also advised that one or more of our subsidiaries that formerly owned and operated the site would likely be named as a PRP. The current property owner, an unrelated party, performed the required testing and detected no contaminants, and based on such results, we would contest any potential liability. In discussions with CRWQCB staff, we were advised of their intent to issue us a “no further action” letter, but it has not yet been received. We have no knowledge of the potential cost of any remediation, who else will be named as PRPs, and whether in fact any of our subsidiaries is a responsible party. The subsidiaries in question do not own any operating assets and have limited ability to respond to any liabilities.
Resolutions of other claims by the EPA, the involved state agency or PRPs are at various stages of investigation. It is difficult to quantify the potential cost of environmental matters and remediation obligations. Nevertheless, based on the available information, we do not expect the ultimate liability, if any, resulting from all environmental matters, including the liability for all related pending legal proceedings, asserted legal claims and known potential legal claims that are likely to be asserted, to have a material adverse effect on our condensed consolidated statement of financial position, results of operations or cash flows.</t>
  </si>
  <si>
    <t>Equity</t>
  </si>
  <si>
    <t>Note 14—Equity
On January 30, 2018, we acquired an approximate 97.7 percent ownership interest in Songa. To complete the acquisition, we issued 66.9 million shares with a weighted average per share market value of $10.99 and $854 million aggregate principal amount of the Exchangeable Bonds.
On the date of the Songa acquisition, we recognized noncontrolling interest of $33 million, representing the estimated fair value of the 2.3 percent ownership interest not owned by us. On March 28, 2018, we acquired the remaining Songa shares through a compulsory acquisition under Cyprus law, and as a result, Songa became our wholly owned subsidiary. As consideration, we issued 1.1 million shares with a weighted average per share market value of $9.76 and $9 million aggregate principal amount of Exchangeable Bonds and we made an aggregate cash payment of $8 million to the Songa shareholders who elected to receive a cash payment or failed to make an election, for an aggregate fair value of $30 million.</t>
  </si>
  <si>
    <t>Financial Instruments</t>
  </si>
  <si>
    <t>Note 15—Financial Instruments
Overview —The carrying amounts and fair values of our financial instruments were as follows (in millions):
March 31, 2019
December 31, 2018
Carrying
Fair
Carrying
Fair
amount
value
amount
value
Cash and cash equivalents
$
1,886
$
1,886
$
2,160
$
2,160
Restricted cash and cash equivalents
584
584
429
429
Restricted investments
—
—
123
123
Long-term debt, including current maturities
9,414
9,423
9,978
9,212
Derivative instruments, liabilities
3
3
6
6
We estimated the fair value of each class of financial instruments, for which estimating fair value is practicable, by applying the following methods and assumptions:
Cash and cash equivalents —The carrying amount of our cash and cash equivalents represents the historical cost, plus accrued interest. Our cash equivalents are primarily invested in short‑term time deposits and money market funds. The carrying amount of our cash and cash equivalents approximates fair value because of the short maturities of the instruments.
Restricted cash and cash equivalents —The carrying amount of our restricted cash and cash equivalents, which are subject to restrictions due to collateral requirements, legislation, regulation or court order, approximates fair value due to the near‑term maturities of the instruments in which the restricted balances are held. At March 31, 2019, the aggregate carrying amount of such restricted cash and cash equivalents was $584 million, including $583 million and less than $1 million recorded in current assets and other assets, respectively. At December 31, 2018, the aggregate carrying amount of such restricted cash and cash equivalents was $429 million, including $428 million and $1 million recorded in current assets and other assets, respectively.
Restricted investments —The carrying amount of our restricted investments, which are held in escrow by court order, represents the amortized historical cost of the time deposits in which they are invested. The carrying amount of such restricted investments approximates fair value because of the near‑term maturities of the instruments.
Debt —The carrying amount of our debt represents the principal amount, net of unamortized discounts, premiums, debt issue costs and fair value adjustments. We measured the estimated fair value of our debt using significant other observable inputs, representative of a Level 2 fair value measurement, including the terms and credit spreads for the instruments.
Derivative instruments —The carrying amount of our derivative instruments represents the estimated fair value of such instruments. We measured the estimated fair value of our derivative instruments using significant other observable inputs, representative of a Level 2 fair value measurement, including the terms and credit spreads for the instruments.</t>
  </si>
  <si>
    <t>Significant Accounting Policies (Policies)</t>
  </si>
  <si>
    <t>Presentation</t>
  </si>
  <si>
    <t>Presentation —We prepared our accompanying unaudited condensed consolidated financial statements in accordance with accounting principles generally accepted in the United States (“U.S.”) for interim financial information and with the instructions to Form 10‑Q and Article 10 of Regulation S‑X of the U.S. Securities and Exchange Commission (the “SEC”). Pursuant to such rules and regulations, these financial statements do not include all disclosures required by accounting principles generally accepted in the U.S. for complete financial statements. The condensed consolidated financial statements reflect all adjustments, which are, in the opinion of management, necessary for a fair presentation of financial position, results of operations and cash flows for the interim periods. Such adjustments are considered to be of a normal recurring nature unless otherwise noted. Operating results for the three months ended March 31, 2019, are not necessarily indicative of the results that may be expected for the year ending December 31, 2019, or for any future period. The accompanying condensed consolidated financial statements and notes thereto should be read in conjunction with the audited consolidated financial statements and notes thereto as of December 31, 2018 and 2017, and for each of the three years in the period ended December 31, 2018, included in our annual report on Form 10‑K filed on February 19, 2019.</t>
  </si>
  <si>
    <t>Accounting estimates</t>
  </si>
  <si>
    <t>Accounting estimates —To prepare financial statements in accordance with accounting principles generally accepted in the U.S., we must make estimates and assumptions that affect the reported amounts of assets, liabilities, revenues and expenses and the disclosures of contingent assets and liabilities. On an ongoing basis, we evaluate our estimates and assumptions, including those related to our allowance for doubtful accounts, materials and supplies obsolescence, assets held for sale, property and equipment, intangibles, leases, income taxes, contingencies, share‑based compensation and postemployment benefit plans. We base our estimates and assumptions on historical experience and other factors that we believe are reasonable. Actual results could differ from such estimates.</t>
  </si>
  <si>
    <t>Fair value measurements</t>
  </si>
  <si>
    <t>Fair value measuremen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a valuation requires multiple input levels, we categorize the entire fair value measurement according to the lowest level of input that is significant to the measurement even though we may have also utilized significant inputs that are more readily observable</t>
  </si>
  <si>
    <t>Business Combinations (Tables) - Ocean Rig</t>
  </si>
  <si>
    <t>Business Combination</t>
  </si>
  <si>
    <t>Schedule of consideration transferred</t>
  </si>
  <si>
    <t>The aggregate fair value of the consideration transferred in the business combination was as follows (in millions):
Total
Consideration transferred
Aggregate fair value of shares issued as partial consideration for Ocean Rig shares
$
1,377
Aggregate cash paid as partial consideration for Ocean Rig shares
1,168
Total consideration transferred in business combination
$
2,545</t>
  </si>
  <si>
    <t>Schedule of assets acquired and liabilities assumed</t>
  </si>
  <si>
    <t>We estimated the fair value of assets acquired and liabilities assumed, measured as of December 5, 2018, as follows (in millions):
Total
Assets acquired
Cash and cash equivalents
$
152
Accounts receivable
74
Property and equipment
2,205
Drilling contract intangible assets
275
Other assets
116
Liabilities assumed
Accounts payable and other current liabilities
72
Construction contract intangible liabilities
132
Other long-term liabilities
61
Net assets acquired
$
2,557</t>
  </si>
  <si>
    <t>Revenues (Tables)</t>
  </si>
  <si>
    <t>Schedule of revenue disaggregation</t>
  </si>
  <si>
    <t>In the three months ended March 31, 2019 and 2018, we recognized revenues as follows (in millions):
Three months ended March 31, 2019
Three months ended March 31, 2018
U.S.
Norway
Brazil
Other
Total
U.S.
Norway
Brazil
Other
Total
Ultra-deepwater floaters
$
314
$
—
$
26
$
136
$
476
$
349
$
—
$
—
$
29
$
378
Harsh environment floaters
—
181
—
77
258
—
122
—
82
204
Deepwater floaters
—
—
6
—
6
—
—
24
11
35
Midwater floaters
—
—
—
14
14
—
—
—
20
20
High-specification jackups
—
—
—
—
—
—
—
—
27
27
Total revenues
$
314
$
181
$
32
$
227
$
754
$
349
$
122
$
24
$
169
$
664</t>
  </si>
  <si>
    <t>Schedule of contract balances and changes</t>
  </si>
  <si>
    <t>Contract liabilities for our contracts with customers were as follows (in millions):
March 31,
December 31,
2019
2018
Deferred contract revenues, recorded in other current liabilities
$
88
$
87
Deferred contract revenues, recorded in other long-term liabilities
399
399
Total contract liabilities
$
487
$
486
Significant changes in contract liabilities were as follows (in millions):
Three months ended
March 31,
2019
2018
Total contract liabilities, beginning of period
$
486
$
625
Decrease due to recognition of revenues for goods and services
(37)
(65)
Increase due to goods and services transferred over time
38
45
Total contract liabilities, end of period
$
487
$
605</t>
  </si>
  <si>
    <t>Drilling Fleet (Tables)</t>
  </si>
  <si>
    <t>Changes in our construction work in progress, including capital expenditures and capitalized interest</t>
  </si>
  <si>
    <t>For the three months ended March 31, 2019 and 2018, the changes in our construction work in progress, including capital expenditures and other capital additions, were as follows (in millions):
Three months ended
March 31,
2019
2018
Construction work in progress, beginning of period
$
632
$
1,392
Capital expenditures
Newbuild construction program
14
30
Other equipment and construction projects
38
23
Total capital expenditures
52
53
Changes in accrued capital additions
(17)
1
Construction work in progress acquired in business combination
—
26
Property and equipment placed into service
Newbuild construction program
—
(903)
Other property and equipment
(20)
(3)
Construction work in progress, end of period
$
647
$
566</t>
  </si>
  <si>
    <t>Leases (Tables)</t>
  </si>
  <si>
    <t>Schedule of supplemental information for our operating leases</t>
  </si>
  <si>
    <t>March 31,
2019
Weighted-average remaining lease term, operating leases (years)
13.6
Weighted average discount rate, operating leases
6.3
%</t>
  </si>
  <si>
    <t>Schedule of future minimum payments on finance leases</t>
  </si>
  <si>
    <t>At March 31, 2019, the aggregate future minimum rental payments for our leases were as follows (in millions):
Finance
Operating
lease
leases
For the twelve months ending March 31,
2020
$
72
$
23
2021
72
11
2022
71
11
2023
71
12
2024
72
11
Thereafter
389
141
Total future minimum rental payment
747
209
Less amount representing imputed interest
(244)
(78)
Present value of future minimum rental payments
503
131
Less current portion, recorded in other current liabilities
(33)
(18)
Long-term lease liabilities, recorded in other long-term liabilities
$
470
$
113</t>
  </si>
  <si>
    <t>Schedule of future minimum payments on operating leases</t>
  </si>
  <si>
    <t>Finance
Operating
lease
leases
For the twelve months ending March 31,
2020
$
72
$
23
2021
72
11
2022
71
11
2023
71
12
2024
72
11
Thereafter
389
141
Total future minimum rental payment
747
209
Less amount representing imputed interest
(244)
(78)
Present value of future minimum rental payments
503
131
Less current portion, recorded in other current liabilities
(33)
(18)
Long-term lease liabilities, recorded in other long-term liabilities
$
470
$
113</t>
  </si>
  <si>
    <t>Schedule of lease costs</t>
  </si>
  <si>
    <t>In the three months ended March 31, 2019, the components of lease costs were as follows (in millions):
Three months
ended
March 31,
2019
Lease costs
Operating lease costs
$
6
Short-term lease costs
1
Finance lease costs
Amortization of right-of-use assets
5
Interest on lease liabilities
10
Total lease costs
$
22</t>
  </si>
  <si>
    <t>Schedule of lease cash flow information</t>
  </si>
  <si>
    <t>In the three months ended March 31, 2019, the supplemental cash flow information for our leases were as follows (in millions):
Three months
ended
March 31,
2019
Cash paid for amounts included in the measurement of lease liabilities:
Operating cash flows from operating leases
$
6
Operating cash flows from finance lease
10
Financing cash flows from finance lease
8</t>
  </si>
  <si>
    <t>Debt (Tables)</t>
  </si>
  <si>
    <t>Debt, net of unamortized discounts, premiums and fair value adjustments</t>
  </si>
  <si>
    <t>The aggregate principal amounts and aggregate carrying amounts, net of debt‑related balances, including unamortized discounts, premiums, issue costs and fair value adjustments of our debt, were as follows (in millions):
Principal amount
Carrying amount
March 31,
December 31,
March 31,
December 31,
2019
2018
2019
2018
6.50% Senior Notes due November 2020
$
229
$
286
$
230
$
288
6.375% Senior Notes due December 2021
265
328
264
327
5.52% Senior Secured Notes due May 2022
263
282
260
280
3.80% Senior Notes due October 2022
221
411
220
408
0.50% Exchangeable Bonds due January 2023
863
863
862
862
9.00% Senior Notes due July 2023
1,050
1,250
1,027
1,221
5.875% Senior Secured Notes due January 2024
708
750
694
735
7.75% Senior Secured Notes due October 2024
480
480
470
469
6.25% Senior Secured Notes due December 2024
500
500
490
489
6.125% Senior Secured Notes due August 2025
567
600
555
588
7.25% Senior Notes due November 2025
750
750
736
736
7.50% Senior Notes due January 2026
750
750
743
742
6.875% Senior Secured Notes due February 2027
550
—
541
—
7.45% Notes due April 2027
88
88
86
86
8.00% Debentures due April 2027
57
57
57
57
7.00% Notes due June 2028
300
300
306
306
Finance lease contract due August 2029
—
511
—
511
7.50% Notes due April 2031
588
588
585
585
6.80% Senior Notes due March 2038
1,000
1,000
991
991
7.35% Senior Notes due December 2041
300
300
297
297
Total debt
9,529
10,094
9,414
9,978
Less debt due within one year
5.52% Senior Secured Notes due May 2022
85
83
84
81
5.875% Senior Secured Notes due January 2024
82
83
79
79
7.75% Senior Secured Notes due October 2024
60
60
57
58
6.25% Senior Secured Notes due December 2024
63
62
60
60
6.125% Senior Secured Notes due August 2025
66
66
63
63
Finance lease contract due August 2029
—
32
—
32
Total debt due within one year
356
386
343
373
Total long-term debt
$
9,173
$
9,708
$
9,071
$
9,605</t>
  </si>
  <si>
    <t>Scheduled maturities of debt</t>
  </si>
  <si>
    <t>Total
Twelve months ending March 31,
2020
$
356
2021
589
2022
641
2023
1,442
2024
1,693
Thereafter
4,808
Total principal amount of debt
9,529
Total debt-related balances, net
(115)
Total carrying amount of debt
$
9,414</t>
  </si>
  <si>
    <t>Schedule of tender offers</t>
  </si>
  <si>
    <t>We received valid tenders from holders of aggregate principal amounts of the 2019 Tendered Notes as follows (in millions):
Three months
ended
March 31,
2019
6.50% Senior Notes due November 2020
$
57
6.375% Senior Notes due December 2021
63
3.80% Senior Notes due October 2022
190
9.00% Senior Notes due July 2023
200
Aggregate principal amount retired
$
510
Aggregate cash payment
$
521
Aggregate net gain (loss)
$
(18)</t>
  </si>
  <si>
    <t>Loss Per Share (Tables)</t>
  </si>
  <si>
    <t>The numerator and denominator used to compute per share loss were as follows (in millions, except per share data):
Three months ended March 31,
2019
2018
Basic
Diluted
Basic
Diluted
Numerator for loss per share
Net loss available to shareholders
$
(171)
$
(171)
$
(210)
$
(210)
Denominator for loss per share
Weighted-average shares outstanding
610
610
438
438
Effect of share-based awards and other equity instruments
1
1
—
—
Weighted-average shares for per share calculation
611
611
438
438
Loss per share
$
(0.28)
$
(0.28)
$
(0.48)
$
(0.48)</t>
  </si>
  <si>
    <t>Financial Instruments (Tables)</t>
  </si>
  <si>
    <t>Carrying amounts and fair values of the financial instruments</t>
  </si>
  <si>
    <t>March 31, 2019
December 31, 2018
Carrying
Fair
Carrying
Fair
amount
value
amount
value
Cash and cash equivalents
$
1,886
$
1,886
$
2,160
$
2,160
Restricted cash and cash equivalents
584
584
429
429
Restricted investments
—
—
123
123
Long-term debt, including current maturities
9,414
9,423
9,978
9,212
Derivative instruments, liabilities
3
3
6
6</t>
  </si>
  <si>
    <t>Business (Details)</t>
  </si>
  <si>
    <t>Mar. 31, 2019item</t>
  </si>
  <si>
    <t>Number of mobile offshore drilling units</t>
  </si>
  <si>
    <t>Ultra-deepwater floaters</t>
  </si>
  <si>
    <t>Number of mobile offshore drilling units under construction</t>
  </si>
  <si>
    <t>Harsh environment floaters</t>
  </si>
  <si>
    <t>Midwater floaters</t>
  </si>
  <si>
    <t>Accounting Standards Updates (Details) - USD ($) $ in Millions</t>
  </si>
  <si>
    <t>Jan. 01, 2019</t>
  </si>
  <si>
    <t>Recently issued accounting standards</t>
  </si>
  <si>
    <t>Lease, Practical Expedients, Package [true false]</t>
  </si>
  <si>
    <t>true</t>
  </si>
  <si>
    <t>Finance Lease, Liability</t>
  </si>
  <si>
    <t>Operating lease liability</t>
  </si>
  <si>
    <t>ASU-Leases | Reclassifications</t>
  </si>
  <si>
    <t>Right-to-use asset, Finance lease</t>
  </si>
  <si>
    <t>Right-to-use asset, Operating lease</t>
  </si>
  <si>
    <t>ASU-Reclassification of certain tax effects | Reclassifications</t>
  </si>
  <si>
    <t>Business Combinations (Consideration and Allocation) (Details) - USD ($) $ / shares in Units, shares in Millions, $ in Millions</t>
  </si>
  <si>
    <t>Dec. 05, 2018</t>
  </si>
  <si>
    <t>Mar. 28, 2018</t>
  </si>
  <si>
    <t>Songa</t>
  </si>
  <si>
    <t>Aggregate consideration</t>
  </si>
  <si>
    <t>Acquisition costs</t>
  </si>
  <si>
    <t>Business combination consideration (per share)</t>
  </si>
  <si>
    <t>Ocean Rig</t>
  </si>
  <si>
    <t>Newly issued shares (in shares)</t>
  </si>
  <si>
    <t>Aggregate fair value of shares issued as partial consideration</t>
  </si>
  <si>
    <t>Aggregate cash paid as partial consideration</t>
  </si>
  <si>
    <t>Total consideration transferred in business combination</t>
  </si>
  <si>
    <t>Acquisition price allocation</t>
  </si>
  <si>
    <t>Accounts receivable</t>
  </si>
  <si>
    <t>Drilling contract intangible assets</t>
  </si>
  <si>
    <t>Accounts payable and other current liabilities</t>
  </si>
  <si>
    <t>Construction contract intangible liabilities</t>
  </si>
  <si>
    <t>Net assets acquired</t>
  </si>
  <si>
    <t>Adjustment to previously recognized gain on bargain purchase</t>
  </si>
  <si>
    <t>Bargain purchase gain</t>
  </si>
  <si>
    <t>Unconsolidated Affiliates (Details) - USD ($) $ in Millions</t>
  </si>
  <si>
    <t>Investments</t>
  </si>
  <si>
    <t>Investment in unconsolidated affiliate</t>
  </si>
  <si>
    <t>Transocean Norge</t>
  </si>
  <si>
    <t>Ownership percentage</t>
  </si>
  <si>
    <t>33.00%</t>
  </si>
  <si>
    <t>Equity method investment</t>
  </si>
  <si>
    <t>Aggregate carrying amount of investment</t>
  </si>
  <si>
    <t>January 2020 payment | Transocean Norge</t>
  </si>
  <si>
    <t>Revenues (Disaggregation) (Details) - USD ($) $ in Millions</t>
  </si>
  <si>
    <t>Revenue</t>
  </si>
  <si>
    <t>Performance obligations satisfied in previous periods</t>
  </si>
  <si>
    <t>Recognized pre-operating costs</t>
  </si>
  <si>
    <t>Unrecognized pre-operating costs</t>
  </si>
  <si>
    <t>Contract drilling revenues</t>
  </si>
  <si>
    <t>Deepwater floaters</t>
  </si>
  <si>
    <t>High specification jackups</t>
  </si>
  <si>
    <t>U.S.</t>
  </si>
  <si>
    <t>U.S. | Ultra-deepwater floaters</t>
  </si>
  <si>
    <t>Norway</t>
  </si>
  <si>
    <t>Norway | Harsh environment floaters</t>
  </si>
  <si>
    <t>Brazil</t>
  </si>
  <si>
    <t>Brazil | Ultra-deepwater floaters</t>
  </si>
  <si>
    <t>Brazil | Deepwater floaters</t>
  </si>
  <si>
    <t>Other</t>
  </si>
  <si>
    <t>Other | Ultra-deepwater floaters</t>
  </si>
  <si>
    <t>Other | Harsh environment floaters</t>
  </si>
  <si>
    <t>Other | Deepwater floaters</t>
  </si>
  <si>
    <t>Other | Midwater floaters</t>
  </si>
  <si>
    <t>Other | High specification jackups</t>
  </si>
  <si>
    <t>Revenues (Contract liabilities) (Details) - USD ($) $ in Millions</t>
  </si>
  <si>
    <t>Dec. 31, 2017</t>
  </si>
  <si>
    <t>Contract balances</t>
  </si>
  <si>
    <t>Deferred contract revenues, recorded in other current liabilities</t>
  </si>
  <si>
    <t>Deferred contract revenues, recorded in other long-term liabilities</t>
  </si>
  <si>
    <t>Total contract liabilities</t>
  </si>
  <si>
    <t>Revenues (Changes) (Details) - USD ($) $ in Millions</t>
  </si>
  <si>
    <t>Significant changes to contract liabilities</t>
  </si>
  <si>
    <t>Total contract liabilities, at beginning of period</t>
  </si>
  <si>
    <t>Decrease due to recognition of revenues for goods and services</t>
  </si>
  <si>
    <t>Increase due to goods and services transferred over time</t>
  </si>
  <si>
    <t>Total contract liabilities, at end of period</t>
  </si>
  <si>
    <t>Drilling Fleet (Details) - USD ($) $ in Millions</t>
  </si>
  <si>
    <t>Changes in construction work in progress, including capital expenditures and other capital additions, such as capitalized interest</t>
  </si>
  <si>
    <t>Total capital expenditures</t>
  </si>
  <si>
    <t>Construction in Progress</t>
  </si>
  <si>
    <t>Construction work in progress, at beginning of period</t>
  </si>
  <si>
    <t>Changes in accrued capital additions</t>
  </si>
  <si>
    <t>Construction work in progress acquired in business combination</t>
  </si>
  <si>
    <t>Construction work in progress, at end of period</t>
  </si>
  <si>
    <t>New builds</t>
  </si>
  <si>
    <t>Property and equipment placed into service</t>
  </si>
  <si>
    <t>Other property and equipment</t>
  </si>
  <si>
    <t>Drilling Fleet (Disposal) (Details) - USD ($) $ in Millions</t>
  </si>
  <si>
    <t>Dispositions</t>
  </si>
  <si>
    <t>Net cash proceeds from sale of assets</t>
  </si>
  <si>
    <t>Gain (loss) on the sale of assets</t>
  </si>
  <si>
    <t>Assets held for sale, included in other current assets</t>
  </si>
  <si>
    <t>Assets sold, not discontinued operations | Rig sales</t>
  </si>
  <si>
    <t>Gain (loss) on disposal of assets, tax effect</t>
  </si>
  <si>
    <t>Assets sold, not discontinued operations | Other property and equipment</t>
  </si>
  <si>
    <t>Leases (Operating leases) (Details) $ in Millions</t>
  </si>
  <si>
    <t>Mar. 31, 2019USD ($)</t>
  </si>
  <si>
    <t>Right of use asset for operating lease not yet commenced</t>
  </si>
  <si>
    <t>Lease liability for operating leases not yet commenced</t>
  </si>
  <si>
    <t>Receivable from lessor</t>
  </si>
  <si>
    <t>Weighted-average remaining lease term, operating leases</t>
  </si>
  <si>
    <t>13 years 7 months 6 days</t>
  </si>
  <si>
    <t>Weighted average discount rate, operating leases (as a percent)</t>
  </si>
  <si>
    <t>6.30%</t>
  </si>
  <si>
    <t>Leases (Finance lease) (Details)</t>
  </si>
  <si>
    <t>Implicit interest rate (as a percent)</t>
  </si>
  <si>
    <t>7.80%</t>
  </si>
  <si>
    <t>Scheduled monthly payments under finance lease obligation</t>
  </si>
  <si>
    <t>End of lease obligation</t>
  </si>
  <si>
    <t>Amortization expense for right-of-use asset from finance lease</t>
  </si>
  <si>
    <t>Leases (Maturity) (Details) $ in Millions</t>
  </si>
  <si>
    <t>Finance lease maturity</t>
  </si>
  <si>
    <t>2020</t>
  </si>
  <si>
    <t>2021</t>
  </si>
  <si>
    <t>2022</t>
  </si>
  <si>
    <t>2023</t>
  </si>
  <si>
    <t>2024</t>
  </si>
  <si>
    <t>Thereafter</t>
  </si>
  <si>
    <t>Total future minimum rental payment</t>
  </si>
  <si>
    <t>Less amount representing imputed interest</t>
  </si>
  <si>
    <t>Present value of future minimum rental payments under finance leases</t>
  </si>
  <si>
    <t>Finance lease current portion, recorded in other current liabilities</t>
  </si>
  <si>
    <t>Finance lease long-term lease liabilities, recorded in other long-term liabilities</t>
  </si>
  <si>
    <t>Operating lease maturity</t>
  </si>
  <si>
    <t>Operating leases amount representing imputed interest</t>
  </si>
  <si>
    <t>Present value of future minimum rental payments under operating leases</t>
  </si>
  <si>
    <t>Operating leases current portion, recorded in other current liabilities</t>
  </si>
  <si>
    <t>Operating leases long-term lease liabilities, recorded in other long-term liabilities</t>
  </si>
  <si>
    <t>Leases (Lease costs) (Details) $ in Millions</t>
  </si>
  <si>
    <t>Operating lease costs</t>
  </si>
  <si>
    <t>Short-term lease costs</t>
  </si>
  <si>
    <t>Finance lease costs</t>
  </si>
  <si>
    <t>Amortization of right-of-use assets</t>
  </si>
  <si>
    <t>Interest on lease liabilities</t>
  </si>
  <si>
    <t>Total lease costs</t>
  </si>
  <si>
    <t>Leases - (Cash flow) (Details) $ in Millions</t>
  </si>
  <si>
    <t>Operating cash flows from operating leases</t>
  </si>
  <si>
    <t>Operating cash flows from finance lease</t>
  </si>
  <si>
    <t>Financing cash flows from finance lease</t>
  </si>
  <si>
    <t>Debt (Details) - USD ($) $ in Millions</t>
  </si>
  <si>
    <t>Jun. 30, 2018</t>
  </si>
  <si>
    <t>Principal amount</t>
  </si>
  <si>
    <t>Total principal amount of debt</t>
  </si>
  <si>
    <t>Carrying amount</t>
  </si>
  <si>
    <t>Total debt</t>
  </si>
  <si>
    <t>6.50% Senior Notes due November 2020</t>
  </si>
  <si>
    <t>Debt instrument interest rate stated percentage</t>
  </si>
  <si>
    <t>6.50%</t>
  </si>
  <si>
    <t>6.375% Senior Notes due December 2021</t>
  </si>
  <si>
    <t>6.375%</t>
  </si>
  <si>
    <t>5.52% Senior Notes due May 2022</t>
  </si>
  <si>
    <t>5.52%</t>
  </si>
  <si>
    <t>3.80% Senior Notes due October 2022</t>
  </si>
  <si>
    <t>3.80%</t>
  </si>
  <si>
    <t>0.50% Exchangeable Bonds due January 2023</t>
  </si>
  <si>
    <t>0.50%</t>
  </si>
  <si>
    <t>9.00% Senior Notes due July 2023</t>
  </si>
  <si>
    <t>9.00%</t>
  </si>
  <si>
    <t>5.875% Senior Secured Notes due January 2024</t>
  </si>
  <si>
    <t>5.875%</t>
  </si>
  <si>
    <t>7.75% Senior Secured Notes due October 2024</t>
  </si>
  <si>
    <t>7.75%</t>
  </si>
  <si>
    <t>6.25% Senior Notes due December 2024</t>
  </si>
  <si>
    <t>6.25%</t>
  </si>
  <si>
    <t>6.125% Senior Secured Notes due August 2025</t>
  </si>
  <si>
    <t>6.125%</t>
  </si>
  <si>
    <t>7.25% Senior Notes due November 2025</t>
  </si>
  <si>
    <t>7.25%</t>
  </si>
  <si>
    <t>7.50% Senior Notes due January 2026</t>
  </si>
  <si>
    <t>7.50%</t>
  </si>
  <si>
    <t>6.875% Senior Secured Notes due February 2027</t>
  </si>
  <si>
    <t>6.875%</t>
  </si>
  <si>
    <t>7.45% Notes due April 2027</t>
  </si>
  <si>
    <t>7.45%</t>
  </si>
  <si>
    <t>8.00% Debentures due April 2027</t>
  </si>
  <si>
    <t>8.00%</t>
  </si>
  <si>
    <t>7.00% Notes due June 2028</t>
  </si>
  <si>
    <t>7.00%</t>
  </si>
  <si>
    <t>Finance lease contract due August 2029</t>
  </si>
  <si>
    <t>7.50% Notes due April 2031</t>
  </si>
  <si>
    <t>6.80% Senior Notes due March 2038</t>
  </si>
  <si>
    <t>6.80%</t>
  </si>
  <si>
    <t>7.35% Senior Notes due December 2041</t>
  </si>
  <si>
    <t>7.35%</t>
  </si>
  <si>
    <t>Debt (Maturities) (Details) - USD ($) $ in Millions</t>
  </si>
  <si>
    <t>Total debt-related balances, net</t>
  </si>
  <si>
    <t>Total carrying amount of debt</t>
  </si>
  <si>
    <t>Debt (Issued) (Details) $ / shares in Units, $ in Millions</t>
  </si>
  <si>
    <t>Feb. 01, 2019USD ($)</t>
  </si>
  <si>
    <t>Jun. 30, 2018USD ($)</t>
  </si>
  <si>
    <t>Mar. 31, 2018USD ($)$ / shares</t>
  </si>
  <si>
    <t>Dec. 31, 2018USD ($)</t>
  </si>
  <si>
    <t>Proceeds from issuance of debt</t>
  </si>
  <si>
    <t>Aggregate principal amount outstanding</t>
  </si>
  <si>
    <t>Restricted cash and cash equivalents</t>
  </si>
  <si>
    <t>Interest rate, as adjusted (as a percent)</t>
  </si>
  <si>
    <t>8.375%</t>
  </si>
  <si>
    <t>5.80%</t>
  </si>
  <si>
    <t>9.35%</t>
  </si>
  <si>
    <t>Five-Year Revolving Credit Facility</t>
  </si>
  <si>
    <t>Borrowing capacity, maximum</t>
  </si>
  <si>
    <t>Aggregate minimum principal amount impacting maturity</t>
  </si>
  <si>
    <t>Commitment fee percentage at period end</t>
  </si>
  <si>
    <t>Credit facility amount outstanding</t>
  </si>
  <si>
    <t>Letters of credit issued and outstanding</t>
  </si>
  <si>
    <t>Credit facility available borrowing capacity</t>
  </si>
  <si>
    <t>Five-Year Revolving Credit Facility | Minimum</t>
  </si>
  <si>
    <t>0.375%</t>
  </si>
  <si>
    <t>Five-Year Revolving Credit Facility | Maximum</t>
  </si>
  <si>
    <t>1.00%</t>
  </si>
  <si>
    <t>Five-Year Revolving Credit Facility | Adjusted LIBOR</t>
  </si>
  <si>
    <t>Spread on variable rate basis (as a percent)</t>
  </si>
  <si>
    <t>2.75%</t>
  </si>
  <si>
    <t>Percentage reduction to the calculated variable rate</t>
  </si>
  <si>
    <t>Five-Year Revolving Credit Facility | Adjusted LIBOR | Minimum</t>
  </si>
  <si>
    <t>2.625%</t>
  </si>
  <si>
    <t>Five-Year Revolving Credit Facility | Adjusted LIBOR | Maximum</t>
  </si>
  <si>
    <t>3.375%</t>
  </si>
  <si>
    <t>Debt instrument face value</t>
  </si>
  <si>
    <t>Redemption price of debt instrument (as a percent)</t>
  </si>
  <si>
    <t>100.00%</t>
  </si>
  <si>
    <t>Maximum Collateral Ratio</t>
  </si>
  <si>
    <t>Debt conversion ratio</t>
  </si>
  <si>
    <t>Debt conversion (in dollars per share) | $ / shares</t>
  </si>
  <si>
    <t>Fair value of debt</t>
  </si>
  <si>
    <t>Debt (Settled) (Details) - USD ($) $ in Millions</t>
  </si>
  <si>
    <t>Aggregate cash payment made for debt redemption</t>
  </si>
  <si>
    <t>Tendered Notes</t>
  </si>
  <si>
    <t>Aggregate debt repurchase</t>
  </si>
  <si>
    <t>Secured Borrowing Facility</t>
  </si>
  <si>
    <t>Derivative Instruments (Details) - Undesignated derivative instruments $ in Millions, kr in Billions</t>
  </si>
  <si>
    <t>Mar. 31, 2018USD ($)</t>
  </si>
  <si>
    <t>Mar. 31, 2019NOK (kr)</t>
  </si>
  <si>
    <t>Forward exchange contracts</t>
  </si>
  <si>
    <t>Derivatives</t>
  </si>
  <si>
    <t>Exchange rate (as a percent)</t>
  </si>
  <si>
    <t>Derivative instruments, liabilities</t>
  </si>
  <si>
    <t>Forward exchange contracts | Pay</t>
  </si>
  <si>
    <t>Aggregate notional amount</t>
  </si>
  <si>
    <t>Forward exchange contracts | Receive</t>
  </si>
  <si>
    <t>Aggregate notional amount | kr</t>
  </si>
  <si>
    <t>Currency swaps</t>
  </si>
  <si>
    <t>Cash payment for termination of derivatives</t>
  </si>
  <si>
    <t>Loss associated with derivative sale</t>
  </si>
  <si>
    <t>Income Taxes (Provision) (Details) - USD ($) $ in Millions</t>
  </si>
  <si>
    <t>Annual effective tax rate excluding discrete items (as a percent)</t>
  </si>
  <si>
    <t>(10.60%)</t>
  </si>
  <si>
    <t>(42.80%)</t>
  </si>
  <si>
    <t>Various discrete tax items</t>
  </si>
  <si>
    <t>Effective tax rate</t>
  </si>
  <si>
    <t>4.50%</t>
  </si>
  <si>
    <t>(42.20%)</t>
  </si>
  <si>
    <t>Income Taxes (Tax Returns) (Details) - 3 months ended Mar. 31, 2019 R$ in Millions, $ in Millions</t>
  </si>
  <si>
    <t>BRL (R$)</t>
  </si>
  <si>
    <t>USD ($)</t>
  </si>
  <si>
    <t>Income Tax Examination</t>
  </si>
  <si>
    <t>Net adjustments of additional taxes, including interest and penalties</t>
  </si>
  <si>
    <t>R$ 657</t>
  </si>
  <si>
    <t>Loss Per Share (Details) - USD ($) $ / shares in Units, shares in Millions, $ in Millions</t>
  </si>
  <si>
    <t>Numerator for loss per share, basic</t>
  </si>
  <si>
    <t>Net loss available to shareholders</t>
  </si>
  <si>
    <t>Denominator for loss per share, basic</t>
  </si>
  <si>
    <t>Effect of share-based awards and other equity instruments</t>
  </si>
  <si>
    <t>Weighted-average shares for per share calculation, basic</t>
  </si>
  <si>
    <t>Loss per share, basic (in dollars per share)</t>
  </si>
  <si>
    <t>Numerator for loss per share, diluted</t>
  </si>
  <si>
    <t>Denominator for loss per share, diluted</t>
  </si>
  <si>
    <t>Weighted-average shares for per share calculation, diluted</t>
  </si>
  <si>
    <t>Loss per share, diluted (in dollars per share)</t>
  </si>
  <si>
    <t>Share-based awards</t>
  </si>
  <si>
    <t>Anti-dilutive securities</t>
  </si>
  <si>
    <t>Securities excluded from earnings per share calculation (in shares)</t>
  </si>
  <si>
    <t>Contingencies (Details) $ in Millions</t>
  </si>
  <si>
    <t>Feb. 15, 2017USD ($)item</t>
  </si>
  <si>
    <t>Nov. 30, 2018USD ($)</t>
  </si>
  <si>
    <t>May 31, 2015item</t>
  </si>
  <si>
    <t>Oct. 31, 2007subsidiary</t>
  </si>
  <si>
    <t>Mar. 31, 2019USD ($)plaintifflawsuitsubsidiary</t>
  </si>
  <si>
    <t>Nov. 28, 2017USD ($)</t>
  </si>
  <si>
    <t>Macondo well incident</t>
  </si>
  <si>
    <t>Amount of fines, recoveries and civil penalties</t>
  </si>
  <si>
    <t>PSC Settlement Agreement</t>
  </si>
  <si>
    <t>Number of claimants | item</t>
  </si>
  <si>
    <t>Settlement Agreement</t>
  </si>
  <si>
    <t>Number of classes of plaintiffs | item</t>
  </si>
  <si>
    <t>Payment of contingency accrual</t>
  </si>
  <si>
    <t>Cash payment into an escrow account pending approval by MDL Court</t>
  </si>
  <si>
    <t>Asbestos litigation</t>
  </si>
  <si>
    <t>Number of subsidiaries | subsidiary</t>
  </si>
  <si>
    <t>Number of claims | lawsuit</t>
  </si>
  <si>
    <t>Asbestos litigation | LA</t>
  </si>
  <si>
    <t>Number of claims | plaintiff</t>
  </si>
  <si>
    <t>Nigerian Cabotage Act litigation</t>
  </si>
  <si>
    <t>Percentage of surcharge on the value of contracts performed in Nigeria pursuant to the Coastal and Inland Shipping (Cabotage) Act 2003 (the Cabotage Act)</t>
  </si>
  <si>
    <t>2.00%</t>
  </si>
  <si>
    <t>Global Marine Litigation | 7.00% Notes due June 2028</t>
  </si>
  <si>
    <t>Nigerian customer arbitration</t>
  </si>
  <si>
    <t>Uncertain collectability of drilling service receivable</t>
  </si>
  <si>
    <t>Hazardous waste disposal sites</t>
  </si>
  <si>
    <t>Percentage of liability for remediation and related costs</t>
  </si>
  <si>
    <t>Minimum number of subsidiaries likely to be named potentially responsible party by US Environmental Protection Agency for superfund site (in counts) | subsidiary</t>
  </si>
  <si>
    <t>Equity (Details) - USD ($) $ / shares in Units, shares in Millions, $ in Millions</t>
  </si>
  <si>
    <t>Jan. 30, 2018</t>
  </si>
  <si>
    <t>Variable Interest Entity</t>
  </si>
  <si>
    <t>Payment to acquire interest</t>
  </si>
  <si>
    <t>Acquisition of noncontrolling interest in compulsory acquisition</t>
  </si>
  <si>
    <t>Ownership interest (as a percent)</t>
  </si>
  <si>
    <t>97.70%</t>
  </si>
  <si>
    <t>Cash payment to acquire noncontrolling interest</t>
  </si>
  <si>
    <t>Songa | 0.50% Exchangeable Bonds due January 2023</t>
  </si>
  <si>
    <t>Convertible debt</t>
  </si>
  <si>
    <t>Noncontrolling interest | Songa</t>
  </si>
  <si>
    <t>Noncontrolling interest | Songa | 0.50% Exchangeable Bonds due January 2023</t>
  </si>
  <si>
    <t>Noncontrolling interest | Songa | Songa</t>
  </si>
  <si>
    <t>Ownership interest held by minority interest (as a percent)</t>
  </si>
  <si>
    <t>2.30%</t>
  </si>
  <si>
    <t>Financial Instruments (Details) - USD ($) $ in Millions</t>
  </si>
  <si>
    <t>Financial instruments</t>
  </si>
  <si>
    <t>Long-term debt, including current maturities</t>
  </si>
  <si>
    <t>Restricted investments</t>
  </si>
  <si>
    <t>Fair value</t>
  </si>
  <si>
    <t>Other assets | Maximum</t>
  </si>
</sst>
</file>

<file path=xl/styles.xml><?xml version="1.0" encoding="utf-8"?>
<styleSheet xmlns="http://schemas.openxmlformats.org/spreadsheetml/2006/main">
  <numFmts count="6">
    <numFmt formatCode="_(&quot;$ &quot;#,##0_);_(&quot;$ &quot;(#,##0)" numFmtId="164"/>
    <numFmt formatCode="_(&quot;$ &quot;#,##0.00_);_(&quot;$ &quot;(#,##0.00)" numFmtId="165"/>
    <numFmt formatCode="_(&quot;SFr &quot;#,##0.00_);_(&quot;SFr &quot;(#,##0.00)" numFmtId="166"/>
    <numFmt formatCode="#,##0.0_);(#,##0.0)" numFmtId="167"/>
    <numFmt formatCode="#,##0.00000000_);(#,##0.00000000)" numFmtId="168"/>
    <numFmt formatCode="_(&quot;kr &quot;#,##0.0_);_(&quot;kr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11631548</v>
      </c>
    </row>
    <row r="13" spans="1:3">
      <c r="A13" s="4" t="s">
        <v>22</v>
      </c>
      <c r="B13" s="4" t="s">
        <v>23</v>
      </c>
    </row>
    <row r="14" spans="1:3">
      <c r="A14" s="4" t="s">
        <v>24</v>
      </c>
      <c r="B14" s="4" t="s">
        <v>25</v>
      </c>
    </row>
    <row r="15" spans="1:3">
      <c r="A15" s="4" t="s">
        <v>26</v>
      </c>
      <c r="B15" s="4" t="s">
        <v>14</v>
      </c>
    </row>
    <row r="16" spans="1:3">
      <c r="A16" s="4" t="s">
        <v>27</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1</v>
      </c>
      <c r="B1" s="2" t="s">
        <v>1</v>
      </c>
    </row>
    <row r="2" spans="1:2">
      <c r="B2" s="2" t="s">
        <v>2</v>
      </c>
    </row>
    <row r="3" spans="1:2">
      <c r="A3" s="3" t="s">
        <v>31</v>
      </c>
    </row>
    <row r="4" spans="1:2">
      <c r="A4" s="4" t="s">
        <v>31</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8</v>
      </c>
      <c r="B1" s="2" t="s">
        <v>1</v>
      </c>
    </row>
    <row r="2" spans="1:3">
      <c r="B2" s="2" t="s">
        <v>2</v>
      </c>
      <c r="C2" s="2" t="s">
        <v>29</v>
      </c>
    </row>
    <row r="3" spans="1:3">
      <c r="A3" s="3" t="s">
        <v>30</v>
      </c>
    </row>
    <row r="4" spans="1:3">
      <c r="A4" s="4" t="s">
        <v>31</v>
      </c>
      <c r="B4" s="6" t="n">
        <v>754</v>
      </c>
      <c r="C4" s="6" t="n">
        <v>664</v>
      </c>
    </row>
    <row r="5" spans="1:3">
      <c r="A5" s="4" t="s">
        <v>32</v>
      </c>
      <c r="B5" s="4" t="s">
        <v>33</v>
      </c>
      <c r="C5" s="4" t="s">
        <v>33</v>
      </c>
    </row>
    <row r="6" spans="1:3">
      <c r="A6" s="3" t="s">
        <v>34</v>
      </c>
    </row>
    <row r="7" spans="1:3">
      <c r="A7" s="4" t="s">
        <v>35</v>
      </c>
      <c r="B7" s="6" t="n">
        <v>508</v>
      </c>
      <c r="C7" s="6" t="n">
        <v>424</v>
      </c>
    </row>
    <row r="8" spans="1:3">
      <c r="A8" s="4" t="s">
        <v>36</v>
      </c>
      <c r="B8" s="5" t="n">
        <v>217</v>
      </c>
      <c r="C8" s="5" t="n">
        <v>202</v>
      </c>
    </row>
    <row r="9" spans="1:3">
      <c r="A9" s="4" t="s">
        <v>37</v>
      </c>
      <c r="B9" s="5" t="n">
        <v>49</v>
      </c>
      <c r="C9" s="5" t="n">
        <v>47</v>
      </c>
    </row>
    <row r="10" spans="1:3">
      <c r="A10" s="4" t="s">
        <v>38</v>
      </c>
      <c r="B10" s="5" t="n">
        <v>774</v>
      </c>
      <c r="C10" s="5" t="n">
        <v>673</v>
      </c>
    </row>
    <row r="11" spans="1:3">
      <c r="A11" s="4" t="s">
        <v>39</v>
      </c>
      <c r="B11" s="5" t="n">
        <v>7</v>
      </c>
      <c r="C11" s="5" t="n">
        <v>5</v>
      </c>
    </row>
    <row r="12" spans="1:3">
      <c r="A12" s="4" t="s">
        <v>40</v>
      </c>
      <c r="B12" s="5" t="n">
        <v>-13</v>
      </c>
      <c r="C12" s="5" t="n">
        <v>-4</v>
      </c>
    </row>
    <row r="13" spans="1:3">
      <c r="A13" s="3" t="s">
        <v>41</v>
      </c>
    </row>
    <row r="14" spans="1:3">
      <c r="A14" s="4" t="s">
        <v>42</v>
      </c>
      <c r="B14" s="5" t="n">
        <v>10</v>
      </c>
      <c r="C14" s="5" t="n">
        <v>12</v>
      </c>
    </row>
    <row r="15" spans="1:3">
      <c r="A15" s="4" t="s">
        <v>43</v>
      </c>
      <c r="B15" s="5" t="n">
        <v>-166</v>
      </c>
      <c r="C15" s="5" t="n">
        <v>-147</v>
      </c>
    </row>
    <row r="16" spans="1:3">
      <c r="A16" s="4" t="s">
        <v>44</v>
      </c>
      <c r="B16" s="5" t="n">
        <v>-18</v>
      </c>
    </row>
    <row r="17" spans="1:3">
      <c r="A17" s="4" t="s">
        <v>45</v>
      </c>
      <c r="B17" s="5" t="n">
        <v>8</v>
      </c>
      <c r="C17" s="5" t="n">
        <v>-10</v>
      </c>
    </row>
    <row r="18" spans="1:3">
      <c r="A18" s="4" t="s">
        <v>46</v>
      </c>
      <c r="B18" s="5" t="n">
        <v>-166</v>
      </c>
      <c r="C18" s="5" t="n">
        <v>-145</v>
      </c>
    </row>
    <row r="19" spans="1:3">
      <c r="A19" s="4" t="s">
        <v>47</v>
      </c>
      <c r="B19" s="5" t="n">
        <v>-179</v>
      </c>
      <c r="C19" s="5" t="n">
        <v>-149</v>
      </c>
    </row>
    <row r="20" spans="1:3">
      <c r="A20" s="4" t="s">
        <v>48</v>
      </c>
      <c r="B20" s="5" t="n">
        <v>-8</v>
      </c>
      <c r="C20" s="5" t="n">
        <v>63</v>
      </c>
    </row>
    <row r="21" spans="1:3">
      <c r="A21" s="4" t="s">
        <v>49</v>
      </c>
      <c r="B21" s="5" t="n">
        <v>-171</v>
      </c>
      <c r="C21" s="5" t="n">
        <v>-212</v>
      </c>
    </row>
    <row r="22" spans="1:3">
      <c r="A22" s="4" t="s">
        <v>50</v>
      </c>
      <c r="C22" s="5" t="n">
        <v>-2</v>
      </c>
    </row>
    <row r="23" spans="1:3">
      <c r="A23" s="4" t="s">
        <v>51</v>
      </c>
      <c r="B23" s="6" t="n">
        <v>-171</v>
      </c>
      <c r="C23" s="6" t="n">
        <v>-210</v>
      </c>
    </row>
    <row r="24" spans="1:3">
      <c r="A24" s="3" t="s">
        <v>52</v>
      </c>
    </row>
    <row r="25" spans="1:3">
      <c r="A25" s="4" t="s">
        <v>53</v>
      </c>
      <c r="B25" s="7" t="n">
        <v>-0.28</v>
      </c>
      <c r="C25" s="7" t="n">
        <v>-0.48</v>
      </c>
    </row>
    <row r="26" spans="1:3">
      <c r="A26" s="4" t="s">
        <v>54</v>
      </c>
      <c r="B26" s="7" t="n">
        <v>-0.28</v>
      </c>
      <c r="C26" s="7" t="n">
        <v>-0.48</v>
      </c>
    </row>
    <row r="27" spans="1:3">
      <c r="A27" s="3" t="s">
        <v>55</v>
      </c>
    </row>
    <row r="28" spans="1:3">
      <c r="A28" s="4" t="s">
        <v>56</v>
      </c>
      <c r="B28" s="5" t="n">
        <v>611</v>
      </c>
      <c r="C28" s="5" t="n">
        <v>438</v>
      </c>
    </row>
    <row r="29" spans="1:3">
      <c r="A29" s="4" t="s">
        <v>57</v>
      </c>
      <c r="B29" s="5" t="n">
        <v>611</v>
      </c>
      <c r="C29" s="5" t="n">
        <v>4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67</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31</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6</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2</v>
      </c>
    </row>
    <row r="3" spans="1:2">
      <c r="A3" s="3" t="s">
        <v>178</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180</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187</v>
      </c>
    </row>
    <row r="4" spans="1:2">
      <c r="A4" s="4" t="s">
        <v>187</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8</v>
      </c>
      <c r="B1" s="2" t="s">
        <v>1</v>
      </c>
    </row>
    <row r="2" spans="1:3">
      <c r="B2" s="2" t="s">
        <v>2</v>
      </c>
      <c r="C2" s="2" t="s">
        <v>29</v>
      </c>
    </row>
    <row r="3" spans="1:3">
      <c r="A3" s="3" t="s">
        <v>59</v>
      </c>
    </row>
    <row r="4" spans="1:3">
      <c r="A4" s="4" t="s">
        <v>49</v>
      </c>
      <c r="B4" s="6" t="n">
        <v>-171</v>
      </c>
      <c r="C4" s="6" t="n">
        <v>-212</v>
      </c>
    </row>
    <row r="5" spans="1:3">
      <c r="A5" s="4" t="s">
        <v>50</v>
      </c>
      <c r="C5" s="5" t="n">
        <v>-2</v>
      </c>
    </row>
    <row r="6" spans="1:3">
      <c r="A6" s="4" t="s">
        <v>51</v>
      </c>
      <c r="B6" s="5" t="n">
        <v>-171</v>
      </c>
      <c r="C6" s="5" t="n">
        <v>-210</v>
      </c>
    </row>
    <row r="7" spans="1:3">
      <c r="A7" s="4" t="s">
        <v>60</v>
      </c>
      <c r="B7" s="5" t="n">
        <v>7</v>
      </c>
      <c r="C7" s="5" t="n">
        <v>-4</v>
      </c>
    </row>
    <row r="8" spans="1:3">
      <c r="A8" s="4" t="s">
        <v>61</v>
      </c>
      <c r="C8" s="5" t="n">
        <v>2</v>
      </c>
    </row>
    <row r="9" spans="1:3">
      <c r="A9" s="4" t="s">
        <v>62</v>
      </c>
      <c r="B9" s="5" t="n">
        <v>7</v>
      </c>
      <c r="C9" s="5" t="n">
        <v>-2</v>
      </c>
    </row>
    <row r="10" spans="1:3">
      <c r="A10" s="4" t="s">
        <v>63</v>
      </c>
      <c r="B10" s="5" t="n">
        <v>7</v>
      </c>
      <c r="C10" s="5" t="n">
        <v>-2</v>
      </c>
    </row>
    <row r="11" spans="1:3">
      <c r="A11" s="4" t="s">
        <v>64</v>
      </c>
      <c r="B11" s="5" t="n">
        <v>7</v>
      </c>
      <c r="C11" s="5" t="n">
        <v>-2</v>
      </c>
    </row>
    <row r="12" spans="1:3">
      <c r="A12" s="4" t="s">
        <v>65</v>
      </c>
      <c r="B12" s="5" t="n">
        <v>-164</v>
      </c>
      <c r="C12" s="5" t="n">
        <v>-214</v>
      </c>
    </row>
    <row r="13" spans="1:3">
      <c r="A13" s="4" t="s">
        <v>66</v>
      </c>
      <c r="C13" s="5" t="n">
        <v>-2</v>
      </c>
    </row>
    <row r="14" spans="1:3">
      <c r="A14" s="4" t="s">
        <v>67</v>
      </c>
      <c r="B14" s="6" t="n">
        <v>-164</v>
      </c>
      <c r="C14" s="6" t="n">
        <v>-21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v>
      </c>
    </row>
    <row r="3" spans="1:2">
      <c r="A3" s="3" t="s">
        <v>193</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18"/>
  </cols>
  <sheetData>
    <row r="1" spans="1:2">
      <c r="A1" s="1" t="s">
        <v>239</v>
      </c>
      <c r="B1" s="2" t="s">
        <v>240</v>
      </c>
    </row>
    <row r="2" spans="1:2">
      <c r="A2" s="4" t="s">
        <v>241</v>
      </c>
      <c r="B2" s="5" t="n">
        <v>48</v>
      </c>
    </row>
    <row r="3" spans="1:2">
      <c r="A3" s="4" t="s">
        <v>242</v>
      </c>
    </row>
    <row r="4" spans="1:2">
      <c r="A4" s="4" t="s">
        <v>241</v>
      </c>
      <c r="B4" s="5" t="n">
        <v>31</v>
      </c>
    </row>
    <row r="5" spans="1:2">
      <c r="A5" s="4" t="s">
        <v>243</v>
      </c>
      <c r="B5" s="5" t="n">
        <v>4</v>
      </c>
    </row>
    <row r="6" spans="1:2">
      <c r="A6" s="4" t="s">
        <v>244</v>
      </c>
    </row>
    <row r="7" spans="1:2">
      <c r="A7" s="4" t="s">
        <v>241</v>
      </c>
      <c r="B7" s="5" t="n">
        <v>13</v>
      </c>
    </row>
    <row r="8" spans="1:2">
      <c r="A8" s="4" t="s">
        <v>243</v>
      </c>
      <c r="B8" s="5" t="n">
        <v>1</v>
      </c>
    </row>
    <row r="9" spans="1:2">
      <c r="A9" s="4" t="s">
        <v>245</v>
      </c>
    </row>
    <row r="10" spans="1:2">
      <c r="A10" s="4" t="s">
        <v>241</v>
      </c>
      <c r="B10" s="5" t="n">
        <v>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46</v>
      </c>
      <c r="B1" s="2" t="s">
        <v>247</v>
      </c>
      <c r="C1" s="2" t="s">
        <v>2</v>
      </c>
    </row>
    <row r="2" spans="1:3">
      <c r="A2" s="3" t="s">
        <v>248</v>
      </c>
    </row>
    <row r="3" spans="1:3">
      <c r="A3" s="4" t="s">
        <v>249</v>
      </c>
      <c r="B3" s="4" t="s">
        <v>250</v>
      </c>
    </row>
    <row r="4" spans="1:3">
      <c r="A4" s="4" t="s">
        <v>251</v>
      </c>
      <c r="C4" s="6" t="n">
        <v>503</v>
      </c>
    </row>
    <row r="5" spans="1:3">
      <c r="A5" s="4" t="s">
        <v>252</v>
      </c>
      <c r="C5" s="6" t="n">
        <v>131</v>
      </c>
    </row>
    <row r="6" spans="1:3">
      <c r="A6" s="4" t="s">
        <v>253</v>
      </c>
    </row>
    <row r="7" spans="1:3">
      <c r="A7" s="3" t="s">
        <v>248</v>
      </c>
    </row>
    <row r="8" spans="1:3">
      <c r="A8" s="4" t="s">
        <v>254</v>
      </c>
      <c r="B8" s="6" t="n">
        <v>528</v>
      </c>
    </row>
    <row r="9" spans="1:3">
      <c r="A9" s="4" t="s">
        <v>251</v>
      </c>
      <c r="B9" s="5" t="n">
        <v>511</v>
      </c>
    </row>
    <row r="10" spans="1:3">
      <c r="A10" s="4" t="s">
        <v>255</v>
      </c>
      <c r="B10" s="5" t="n">
        <v>95</v>
      </c>
    </row>
    <row r="11" spans="1:3">
      <c r="A11" s="4" t="s">
        <v>252</v>
      </c>
      <c r="B11" s="5" t="n">
        <v>133</v>
      </c>
    </row>
    <row r="12" spans="1:3">
      <c r="A12" s="4" t="s">
        <v>256</v>
      </c>
    </row>
    <row r="13" spans="1:3">
      <c r="A13" s="3" t="s">
        <v>248</v>
      </c>
    </row>
    <row r="14" spans="1:3">
      <c r="A14" s="4" t="s">
        <v>137</v>
      </c>
      <c r="B14" s="6" t="n">
        <v>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7</v>
      </c>
      <c r="B1" s="2" t="s">
        <v>258</v>
      </c>
      <c r="C1" s="2" t="s">
        <v>2</v>
      </c>
      <c r="D1" s="2" t="s">
        <v>29</v>
      </c>
      <c r="E1" s="2" t="s">
        <v>259</v>
      </c>
    </row>
    <row r="2" spans="1:5">
      <c r="A2" s="4" t="s">
        <v>260</v>
      </c>
    </row>
    <row r="3" spans="1:5">
      <c r="A3" s="3" t="s">
        <v>261</v>
      </c>
    </row>
    <row r="4" spans="1:5">
      <c r="A4" s="4" t="s">
        <v>262</v>
      </c>
      <c r="D4" s="6" t="n">
        <v>7</v>
      </c>
    </row>
    <row r="5" spans="1:5">
      <c r="A5" s="4" t="s">
        <v>263</v>
      </c>
      <c r="E5" s="7" t="n">
        <v>10.99</v>
      </c>
    </row>
    <row r="6" spans="1:5">
      <c r="A6" s="4" t="s">
        <v>264</v>
      </c>
    </row>
    <row r="7" spans="1:5">
      <c r="A7" s="3" t="s">
        <v>261</v>
      </c>
    </row>
    <row r="8" spans="1:5">
      <c r="A8" s="4" t="s">
        <v>265</v>
      </c>
      <c r="B8" s="9" t="n">
        <v>147.7</v>
      </c>
    </row>
    <row r="9" spans="1:5">
      <c r="A9" s="4" t="s">
        <v>263</v>
      </c>
      <c r="B9" s="7" t="n">
        <v>9.32</v>
      </c>
    </row>
    <row r="10" spans="1:5">
      <c r="A10" s="4" t="s">
        <v>266</v>
      </c>
      <c r="B10" s="6" t="n">
        <v>1377</v>
      </c>
    </row>
    <row r="11" spans="1:5">
      <c r="A11" s="4" t="s">
        <v>267</v>
      </c>
      <c r="B11" s="5" t="n">
        <v>1168</v>
      </c>
    </row>
    <row r="12" spans="1:5">
      <c r="A12" s="4" t="s">
        <v>268</v>
      </c>
      <c r="B12" s="5" t="n">
        <v>2545</v>
      </c>
    </row>
    <row r="13" spans="1:5">
      <c r="A13" s="3" t="s">
        <v>269</v>
      </c>
    </row>
    <row r="14" spans="1:5">
      <c r="A14" s="4" t="s">
        <v>71</v>
      </c>
      <c r="B14" s="5" t="n">
        <v>152</v>
      </c>
    </row>
    <row r="15" spans="1:5">
      <c r="A15" s="4" t="s">
        <v>270</v>
      </c>
      <c r="B15" s="5" t="n">
        <v>74</v>
      </c>
    </row>
    <row r="16" spans="1:5">
      <c r="A16" s="4" t="s">
        <v>77</v>
      </c>
      <c r="B16" s="5" t="n">
        <v>2205</v>
      </c>
    </row>
    <row r="17" spans="1:5">
      <c r="A17" s="4" t="s">
        <v>271</v>
      </c>
      <c r="B17" s="5" t="n">
        <v>275</v>
      </c>
    </row>
    <row r="18" spans="1:5">
      <c r="A18" s="4" t="s">
        <v>75</v>
      </c>
      <c r="B18" s="5" t="n">
        <v>116</v>
      </c>
    </row>
    <row r="19" spans="1:5">
      <c r="A19" s="4" t="s">
        <v>272</v>
      </c>
      <c r="B19" s="5" t="n">
        <v>72</v>
      </c>
    </row>
    <row r="20" spans="1:5">
      <c r="A20" s="4" t="s">
        <v>273</v>
      </c>
      <c r="B20" s="5" t="n">
        <v>132</v>
      </c>
    </row>
    <row r="21" spans="1:5">
      <c r="A21" s="4" t="s">
        <v>91</v>
      </c>
      <c r="B21" s="5" t="n">
        <v>61</v>
      </c>
    </row>
    <row r="22" spans="1:5">
      <c r="A22" s="4" t="s">
        <v>274</v>
      </c>
      <c r="B22" s="6" t="n">
        <v>2557</v>
      </c>
    </row>
    <row r="23" spans="1:5">
      <c r="A23" s="4" t="s">
        <v>275</v>
      </c>
      <c r="C23" s="6" t="n">
        <v>2</v>
      </c>
    </row>
    <row r="24" spans="1:5">
      <c r="A24" s="4" t="s">
        <v>276</v>
      </c>
      <c r="C24" s="6" t="n">
        <v>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77</v>
      </c>
      <c r="B1" s="2" t="s">
        <v>1</v>
      </c>
    </row>
    <row r="2" spans="1:4">
      <c r="B2" s="2" t="s">
        <v>2</v>
      </c>
      <c r="C2" s="2" t="s">
        <v>29</v>
      </c>
      <c r="D2" s="2" t="s">
        <v>69</v>
      </c>
    </row>
    <row r="3" spans="1:4">
      <c r="A3" s="3" t="s">
        <v>278</v>
      </c>
    </row>
    <row r="4" spans="1:4">
      <c r="A4" s="4" t="s">
        <v>279</v>
      </c>
      <c r="B4" s="6" t="n">
        <v>60</v>
      </c>
      <c r="C4" s="6" t="n">
        <v>15</v>
      </c>
    </row>
    <row r="5" spans="1:4">
      <c r="A5" s="4" t="s">
        <v>280</v>
      </c>
    </row>
    <row r="6" spans="1:4">
      <c r="A6" s="3" t="s">
        <v>278</v>
      </c>
    </row>
    <row r="7" spans="1:4">
      <c r="A7" s="4" t="s">
        <v>281</v>
      </c>
      <c r="B7" s="4" t="s">
        <v>282</v>
      </c>
    </row>
    <row r="8" spans="1:4">
      <c r="A8" s="4" t="s">
        <v>283</v>
      </c>
      <c r="B8" s="6" t="n">
        <v>59</v>
      </c>
    </row>
    <row r="9" spans="1:4">
      <c r="A9" s="4" t="s">
        <v>284</v>
      </c>
      <c r="B9" s="5" t="n">
        <v>150</v>
      </c>
      <c r="D9" s="6" t="n">
        <v>91</v>
      </c>
    </row>
    <row r="10" spans="1:4">
      <c r="A10" s="4" t="s">
        <v>285</v>
      </c>
    </row>
    <row r="11" spans="1:4">
      <c r="A11" s="3" t="s">
        <v>278</v>
      </c>
    </row>
    <row r="12" spans="1:4">
      <c r="A12" s="4" t="s">
        <v>279</v>
      </c>
      <c r="B12" s="6" t="n">
        <v>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86</v>
      </c>
      <c r="B1" s="2" t="s">
        <v>1</v>
      </c>
    </row>
    <row r="2" spans="1:4">
      <c r="B2" s="2" t="s">
        <v>2</v>
      </c>
      <c r="C2" s="2" t="s">
        <v>29</v>
      </c>
      <c r="D2" s="2" t="s">
        <v>69</v>
      </c>
    </row>
    <row r="3" spans="1:4">
      <c r="A3" s="3" t="s">
        <v>287</v>
      </c>
    </row>
    <row r="4" spans="1:4">
      <c r="A4" s="4" t="s">
        <v>288</v>
      </c>
      <c r="B4" s="6" t="n">
        <v>10</v>
      </c>
      <c r="C4" s="6" t="n">
        <v>48</v>
      </c>
    </row>
    <row r="5" spans="1:4">
      <c r="A5" s="4" t="s">
        <v>289</v>
      </c>
      <c r="B5" s="5" t="n">
        <v>2</v>
      </c>
      <c r="C5" s="5" t="n">
        <v>12</v>
      </c>
    </row>
    <row r="6" spans="1:4">
      <c r="A6" s="4" t="s">
        <v>290</v>
      </c>
      <c r="B6" s="5" t="n">
        <v>3</v>
      </c>
      <c r="D6" s="6" t="n">
        <v>2</v>
      </c>
    </row>
    <row r="7" spans="1:4">
      <c r="A7" s="4" t="s">
        <v>291</v>
      </c>
      <c r="B7" s="5" t="n">
        <v>754</v>
      </c>
      <c r="C7" s="5" t="n">
        <v>664</v>
      </c>
    </row>
    <row r="8" spans="1:4">
      <c r="A8" s="4" t="s">
        <v>242</v>
      </c>
    </row>
    <row r="9" spans="1:4">
      <c r="A9" s="3" t="s">
        <v>287</v>
      </c>
    </row>
    <row r="10" spans="1:4">
      <c r="A10" s="4" t="s">
        <v>291</v>
      </c>
      <c r="B10" s="5" t="n">
        <v>476</v>
      </c>
      <c r="C10" s="5" t="n">
        <v>378</v>
      </c>
    </row>
    <row r="11" spans="1:4">
      <c r="A11" s="4" t="s">
        <v>244</v>
      </c>
    </row>
    <row r="12" spans="1:4">
      <c r="A12" s="3" t="s">
        <v>287</v>
      </c>
    </row>
    <row r="13" spans="1:4">
      <c r="A13" s="4" t="s">
        <v>291</v>
      </c>
      <c r="B13" s="5" t="n">
        <v>258</v>
      </c>
      <c r="C13" s="5" t="n">
        <v>204</v>
      </c>
    </row>
    <row r="14" spans="1:4">
      <c r="A14" s="4" t="s">
        <v>292</v>
      </c>
    </row>
    <row r="15" spans="1:4">
      <c r="A15" s="3" t="s">
        <v>287</v>
      </c>
    </row>
    <row r="16" spans="1:4">
      <c r="A16" s="4" t="s">
        <v>291</v>
      </c>
      <c r="B16" s="5" t="n">
        <v>6</v>
      </c>
      <c r="C16" s="5" t="n">
        <v>35</v>
      </c>
    </row>
    <row r="17" spans="1:4">
      <c r="A17" s="4" t="s">
        <v>245</v>
      </c>
    </row>
    <row r="18" spans="1:4">
      <c r="A18" s="3" t="s">
        <v>287</v>
      </c>
    </row>
    <row r="19" spans="1:4">
      <c r="A19" s="4" t="s">
        <v>291</v>
      </c>
      <c r="B19" s="5" t="n">
        <v>14</v>
      </c>
      <c r="C19" s="5" t="n">
        <v>20</v>
      </c>
    </row>
    <row r="20" spans="1:4">
      <c r="A20" s="4" t="s">
        <v>293</v>
      </c>
    </row>
    <row r="21" spans="1:4">
      <c r="A21" s="3" t="s">
        <v>287</v>
      </c>
    </row>
    <row r="22" spans="1:4">
      <c r="A22" s="4" t="s">
        <v>291</v>
      </c>
      <c r="C22" s="5" t="n">
        <v>27</v>
      </c>
    </row>
    <row r="23" spans="1:4">
      <c r="A23" s="4" t="s">
        <v>294</v>
      </c>
    </row>
    <row r="24" spans="1:4">
      <c r="A24" s="3" t="s">
        <v>287</v>
      </c>
    </row>
    <row r="25" spans="1:4">
      <c r="A25" s="4" t="s">
        <v>291</v>
      </c>
      <c r="B25" s="5" t="n">
        <v>314</v>
      </c>
      <c r="C25" s="5" t="n">
        <v>349</v>
      </c>
    </row>
    <row r="26" spans="1:4">
      <c r="A26" s="4" t="s">
        <v>295</v>
      </c>
    </row>
    <row r="27" spans="1:4">
      <c r="A27" s="3" t="s">
        <v>287</v>
      </c>
    </row>
    <row r="28" spans="1:4">
      <c r="A28" s="4" t="s">
        <v>291</v>
      </c>
      <c r="B28" s="5" t="n">
        <v>314</v>
      </c>
      <c r="C28" s="5" t="n">
        <v>349</v>
      </c>
    </row>
    <row r="29" spans="1:4">
      <c r="A29" s="4" t="s">
        <v>296</v>
      </c>
    </row>
    <row r="30" spans="1:4">
      <c r="A30" s="3" t="s">
        <v>287</v>
      </c>
    </row>
    <row r="31" spans="1:4">
      <c r="A31" s="4" t="s">
        <v>291</v>
      </c>
      <c r="B31" s="5" t="n">
        <v>181</v>
      </c>
      <c r="C31" s="5" t="n">
        <v>122</v>
      </c>
    </row>
    <row r="32" spans="1:4">
      <c r="A32" s="4" t="s">
        <v>297</v>
      </c>
    </row>
    <row r="33" spans="1:4">
      <c r="A33" s="3" t="s">
        <v>287</v>
      </c>
    </row>
    <row r="34" spans="1:4">
      <c r="A34" s="4" t="s">
        <v>291</v>
      </c>
      <c r="B34" s="5" t="n">
        <v>181</v>
      </c>
      <c r="C34" s="5" t="n">
        <v>122</v>
      </c>
    </row>
    <row r="35" spans="1:4">
      <c r="A35" s="4" t="s">
        <v>298</v>
      </c>
    </row>
    <row r="36" spans="1:4">
      <c r="A36" s="3" t="s">
        <v>287</v>
      </c>
    </row>
    <row r="37" spans="1:4">
      <c r="A37" s="4" t="s">
        <v>291</v>
      </c>
      <c r="B37" s="5" t="n">
        <v>32</v>
      </c>
      <c r="C37" s="5" t="n">
        <v>24</v>
      </c>
    </row>
    <row r="38" spans="1:4">
      <c r="A38" s="4" t="s">
        <v>299</v>
      </c>
    </row>
    <row r="39" spans="1:4">
      <c r="A39" s="3" t="s">
        <v>287</v>
      </c>
    </row>
    <row r="40" spans="1:4">
      <c r="A40" s="4" t="s">
        <v>291</v>
      </c>
      <c r="B40" s="5" t="n">
        <v>26</v>
      </c>
    </row>
    <row r="41" spans="1:4">
      <c r="A41" s="4" t="s">
        <v>300</v>
      </c>
    </row>
    <row r="42" spans="1:4">
      <c r="A42" s="3" t="s">
        <v>287</v>
      </c>
    </row>
    <row r="43" spans="1:4">
      <c r="A43" s="4" t="s">
        <v>291</v>
      </c>
      <c r="B43" s="5" t="n">
        <v>6</v>
      </c>
      <c r="C43" s="5" t="n">
        <v>24</v>
      </c>
    </row>
    <row r="44" spans="1:4">
      <c r="A44" s="4" t="s">
        <v>301</v>
      </c>
    </row>
    <row r="45" spans="1:4">
      <c r="A45" s="3" t="s">
        <v>287</v>
      </c>
    </row>
    <row r="46" spans="1:4">
      <c r="A46" s="4" t="s">
        <v>291</v>
      </c>
      <c r="B46" s="5" t="n">
        <v>227</v>
      </c>
      <c r="C46" s="5" t="n">
        <v>169</v>
      </c>
    </row>
    <row r="47" spans="1:4">
      <c r="A47" s="4" t="s">
        <v>302</v>
      </c>
    </row>
    <row r="48" spans="1:4">
      <c r="A48" s="3" t="s">
        <v>287</v>
      </c>
    </row>
    <row r="49" spans="1:4">
      <c r="A49" s="4" t="s">
        <v>291</v>
      </c>
      <c r="B49" s="5" t="n">
        <v>136</v>
      </c>
      <c r="C49" s="5" t="n">
        <v>29</v>
      </c>
    </row>
    <row r="50" spans="1:4">
      <c r="A50" s="4" t="s">
        <v>303</v>
      </c>
    </row>
    <row r="51" spans="1:4">
      <c r="A51" s="3" t="s">
        <v>287</v>
      </c>
    </row>
    <row r="52" spans="1:4">
      <c r="A52" s="4" t="s">
        <v>291</v>
      </c>
      <c r="B52" s="5" t="n">
        <v>77</v>
      </c>
      <c r="C52" s="5" t="n">
        <v>82</v>
      </c>
    </row>
    <row r="53" spans="1:4">
      <c r="A53" s="4" t="s">
        <v>304</v>
      </c>
    </row>
    <row r="54" spans="1:4">
      <c r="A54" s="3" t="s">
        <v>287</v>
      </c>
    </row>
    <row r="55" spans="1:4">
      <c r="A55" s="4" t="s">
        <v>291</v>
      </c>
      <c r="C55" s="5" t="n">
        <v>11</v>
      </c>
    </row>
    <row r="56" spans="1:4">
      <c r="A56" s="4" t="s">
        <v>305</v>
      </c>
    </row>
    <row r="57" spans="1:4">
      <c r="A57" s="3" t="s">
        <v>287</v>
      </c>
    </row>
    <row r="58" spans="1:4">
      <c r="A58" s="4" t="s">
        <v>291</v>
      </c>
      <c r="B58" s="6" t="n">
        <v>14</v>
      </c>
      <c r="C58" s="5" t="n">
        <v>20</v>
      </c>
    </row>
    <row r="59" spans="1:4">
      <c r="A59" s="4" t="s">
        <v>306</v>
      </c>
    </row>
    <row r="60" spans="1:4">
      <c r="A60" s="3" t="s">
        <v>287</v>
      </c>
    </row>
    <row r="61" spans="1:4">
      <c r="A61" s="4" t="s">
        <v>291</v>
      </c>
      <c r="C61" s="6" t="n">
        <v>2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07</v>
      </c>
      <c r="B1" s="2" t="s">
        <v>2</v>
      </c>
      <c r="C1" s="2" t="s">
        <v>69</v>
      </c>
      <c r="D1" s="2" t="s">
        <v>29</v>
      </c>
      <c r="E1" s="2" t="s">
        <v>308</v>
      </c>
    </row>
    <row r="2" spans="1:5">
      <c r="A2" s="3" t="s">
        <v>309</v>
      </c>
    </row>
    <row r="3" spans="1:5">
      <c r="A3" s="4" t="s">
        <v>310</v>
      </c>
      <c r="B3" s="6" t="n">
        <v>88</v>
      </c>
      <c r="C3" s="6" t="n">
        <v>87</v>
      </c>
    </row>
    <row r="4" spans="1:5">
      <c r="A4" s="4" t="s">
        <v>311</v>
      </c>
      <c r="B4" s="5" t="n">
        <v>399</v>
      </c>
      <c r="C4" s="5" t="n">
        <v>399</v>
      </c>
    </row>
    <row r="5" spans="1:5">
      <c r="A5" s="4" t="s">
        <v>312</v>
      </c>
      <c r="B5" s="6" t="n">
        <v>487</v>
      </c>
      <c r="C5" s="6" t="n">
        <v>486</v>
      </c>
      <c r="D5" s="6" t="n">
        <v>605</v>
      </c>
      <c r="E5" s="6" t="n">
        <v>6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13</v>
      </c>
      <c r="B1" s="2" t="s">
        <v>1</v>
      </c>
    </row>
    <row r="2" spans="1:3">
      <c r="B2" s="2" t="s">
        <v>2</v>
      </c>
      <c r="C2" s="2" t="s">
        <v>29</v>
      </c>
    </row>
    <row r="3" spans="1:3">
      <c r="A3" s="3" t="s">
        <v>314</v>
      </c>
    </row>
    <row r="4" spans="1:3">
      <c r="A4" s="4" t="s">
        <v>315</v>
      </c>
      <c r="B4" s="6" t="n">
        <v>486</v>
      </c>
      <c r="C4" s="6" t="n">
        <v>625</v>
      </c>
    </row>
    <row r="5" spans="1:3">
      <c r="A5" s="4" t="s">
        <v>316</v>
      </c>
      <c r="B5" s="5" t="n">
        <v>-37</v>
      </c>
      <c r="C5" s="5" t="n">
        <v>-65</v>
      </c>
    </row>
    <row r="6" spans="1:3">
      <c r="A6" s="4" t="s">
        <v>317</v>
      </c>
      <c r="B6" s="5" t="n">
        <v>38</v>
      </c>
      <c r="C6" s="5" t="n">
        <v>45</v>
      </c>
    </row>
    <row r="7" spans="1:3">
      <c r="A7" s="4" t="s">
        <v>318</v>
      </c>
      <c r="B7" s="6" t="n">
        <v>487</v>
      </c>
      <c r="C7" s="6" t="n">
        <v>6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29</v>
      </c>
    </row>
    <row r="3" spans="1:3">
      <c r="A3" s="3" t="s">
        <v>320</v>
      </c>
    </row>
    <row r="4" spans="1:3">
      <c r="A4" s="4" t="s">
        <v>321</v>
      </c>
      <c r="B4" s="6" t="n">
        <v>52</v>
      </c>
      <c r="C4" s="6" t="n">
        <v>53</v>
      </c>
    </row>
    <row r="5" spans="1:3">
      <c r="A5" s="4" t="s">
        <v>322</v>
      </c>
    </row>
    <row r="6" spans="1:3">
      <c r="A6" s="3" t="s">
        <v>320</v>
      </c>
    </row>
    <row r="7" spans="1:3">
      <c r="A7" s="4" t="s">
        <v>323</v>
      </c>
      <c r="B7" s="5" t="n">
        <v>632</v>
      </c>
      <c r="C7" s="5" t="n">
        <v>1392</v>
      </c>
    </row>
    <row r="8" spans="1:3">
      <c r="A8" s="4" t="s">
        <v>321</v>
      </c>
      <c r="B8" s="5" t="n">
        <v>52</v>
      </c>
      <c r="C8" s="5" t="n">
        <v>53</v>
      </c>
    </row>
    <row r="9" spans="1:3">
      <c r="A9" s="4" t="s">
        <v>324</v>
      </c>
      <c r="B9" s="5" t="n">
        <v>-17</v>
      </c>
      <c r="C9" s="5" t="n">
        <v>1</v>
      </c>
    </row>
    <row r="10" spans="1:3">
      <c r="A10" s="4" t="s">
        <v>325</v>
      </c>
      <c r="C10" s="5" t="n">
        <v>26</v>
      </c>
    </row>
    <row r="11" spans="1:3">
      <c r="A11" s="4" t="s">
        <v>326</v>
      </c>
      <c r="B11" s="5" t="n">
        <v>647</v>
      </c>
      <c r="C11" s="5" t="n">
        <v>566</v>
      </c>
    </row>
    <row r="12" spans="1:3">
      <c r="A12" s="4" t="s">
        <v>327</v>
      </c>
    </row>
    <row r="13" spans="1:3">
      <c r="A13" s="3" t="s">
        <v>320</v>
      </c>
    </row>
    <row r="14" spans="1:3">
      <c r="A14" s="4" t="s">
        <v>321</v>
      </c>
      <c r="B14" s="5" t="n">
        <v>14</v>
      </c>
      <c r="C14" s="5" t="n">
        <v>30</v>
      </c>
    </row>
    <row r="15" spans="1:3">
      <c r="A15" s="4" t="s">
        <v>328</v>
      </c>
      <c r="C15" s="5" t="n">
        <v>-903</v>
      </c>
    </row>
    <row r="16" spans="1:3">
      <c r="A16" s="4" t="s">
        <v>329</v>
      </c>
    </row>
    <row r="17" spans="1:3">
      <c r="A17" s="3" t="s">
        <v>320</v>
      </c>
    </row>
    <row r="18" spans="1:3">
      <c r="A18" s="4" t="s">
        <v>321</v>
      </c>
      <c r="B18" s="5" t="n">
        <v>38</v>
      </c>
      <c r="C18" s="5" t="n">
        <v>23</v>
      </c>
    </row>
    <row r="19" spans="1:3">
      <c r="A19" s="4" t="s">
        <v>328</v>
      </c>
      <c r="B19" s="6" t="n">
        <v>-20</v>
      </c>
      <c r="C19" s="6" t="n">
        <v>-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30</v>
      </c>
      <c r="B1" s="2" t="s">
        <v>1</v>
      </c>
    </row>
    <row r="2" spans="1:4">
      <c r="B2" s="2" t="s">
        <v>2</v>
      </c>
      <c r="C2" s="2" t="s">
        <v>29</v>
      </c>
      <c r="D2" s="2" t="s">
        <v>69</v>
      </c>
    </row>
    <row r="3" spans="1:4">
      <c r="A3" s="3" t="s">
        <v>331</v>
      </c>
    </row>
    <row r="4" spans="1:4">
      <c r="A4" s="4" t="s">
        <v>332</v>
      </c>
      <c r="B4" s="6" t="n">
        <v>12</v>
      </c>
      <c r="C4" s="6" t="n">
        <v>13</v>
      </c>
    </row>
    <row r="5" spans="1:4">
      <c r="A5" s="4" t="s">
        <v>333</v>
      </c>
      <c r="B5" s="5" t="n">
        <v>7</v>
      </c>
      <c r="C5" s="5" t="n">
        <v>5</v>
      </c>
    </row>
    <row r="6" spans="1:4">
      <c r="A6" s="4" t="s">
        <v>334</v>
      </c>
      <c r="B6" s="5" t="n">
        <v>26</v>
      </c>
      <c r="D6" s="6" t="n">
        <v>25</v>
      </c>
    </row>
    <row r="7" spans="1:4">
      <c r="A7" s="4" t="s">
        <v>335</v>
      </c>
    </row>
    <row r="8" spans="1:4">
      <c r="A8" s="3" t="s">
        <v>331</v>
      </c>
    </row>
    <row r="9" spans="1:4">
      <c r="A9" s="4" t="s">
        <v>332</v>
      </c>
      <c r="B9" s="5" t="n">
        <v>11</v>
      </c>
      <c r="C9" s="5" t="n">
        <v>12</v>
      </c>
    </row>
    <row r="10" spans="1:4">
      <c r="A10" s="4" t="s">
        <v>333</v>
      </c>
      <c r="B10" s="5" t="n">
        <v>1</v>
      </c>
    </row>
    <row r="11" spans="1:4">
      <c r="A11" s="4" t="s">
        <v>336</v>
      </c>
      <c r="B11" s="5" t="n">
        <v>0</v>
      </c>
    </row>
    <row r="12" spans="1:4">
      <c r="A12" s="4" t="s">
        <v>337</v>
      </c>
    </row>
    <row r="13" spans="1:4">
      <c r="A13" s="3" t="s">
        <v>331</v>
      </c>
    </row>
    <row r="14" spans="1:4">
      <c r="A14" s="4" t="s">
        <v>332</v>
      </c>
      <c r="B14" s="5" t="n">
        <v>1</v>
      </c>
      <c r="C14" s="5" t="n">
        <v>1</v>
      </c>
    </row>
    <row r="15" spans="1:4">
      <c r="A15" s="4" t="s">
        <v>333</v>
      </c>
      <c r="B15" s="6" t="n">
        <v>6</v>
      </c>
      <c r="C15" s="6" t="n">
        <v>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6" t="n">
        <v>1886</v>
      </c>
      <c r="C3" s="6" t="n">
        <v>2160</v>
      </c>
    </row>
    <row r="4" spans="1:3">
      <c r="A4" s="4" t="s">
        <v>72</v>
      </c>
      <c r="B4" s="5" t="n">
        <v>665</v>
      </c>
      <c r="C4" s="5" t="n">
        <v>604</v>
      </c>
    </row>
    <row r="5" spans="1:3">
      <c r="A5" s="4" t="s">
        <v>73</v>
      </c>
      <c r="B5" s="5" t="n">
        <v>488</v>
      </c>
      <c r="C5" s="5" t="n">
        <v>474</v>
      </c>
    </row>
    <row r="6" spans="1:3">
      <c r="A6" s="4" t="s">
        <v>74</v>
      </c>
      <c r="B6" s="5" t="n">
        <v>583</v>
      </c>
      <c r="C6" s="5" t="n">
        <v>551</v>
      </c>
    </row>
    <row r="7" spans="1:3">
      <c r="A7" s="4" t="s">
        <v>75</v>
      </c>
      <c r="B7" s="5" t="n">
        <v>170</v>
      </c>
      <c r="C7" s="5" t="n">
        <v>159</v>
      </c>
    </row>
    <row r="8" spans="1:3">
      <c r="A8" s="4" t="s">
        <v>76</v>
      </c>
      <c r="B8" s="5" t="n">
        <v>3792</v>
      </c>
      <c r="C8" s="5" t="n">
        <v>3948</v>
      </c>
    </row>
    <row r="9" spans="1:3">
      <c r="A9" s="4" t="s">
        <v>77</v>
      </c>
      <c r="B9" s="5" t="n">
        <v>25118</v>
      </c>
      <c r="C9" s="5" t="n">
        <v>25811</v>
      </c>
    </row>
    <row r="10" spans="1:3">
      <c r="A10" s="4" t="s">
        <v>78</v>
      </c>
      <c r="B10" s="5" t="n">
        <v>-5427</v>
      </c>
      <c r="C10" s="5" t="n">
        <v>-5403</v>
      </c>
    </row>
    <row r="11" spans="1:3">
      <c r="A11" s="4" t="s">
        <v>79</v>
      </c>
      <c r="B11" s="5" t="n">
        <v>19691</v>
      </c>
      <c r="C11" s="5" t="n">
        <v>20408</v>
      </c>
    </row>
    <row r="12" spans="1:3">
      <c r="A12" s="4" t="s">
        <v>80</v>
      </c>
      <c r="B12" s="5" t="n">
        <v>750</v>
      </c>
      <c r="C12" s="5" t="n">
        <v>795</v>
      </c>
    </row>
    <row r="13" spans="1:3">
      <c r="A13" s="4" t="s">
        <v>81</v>
      </c>
      <c r="B13" s="5" t="n">
        <v>58</v>
      </c>
      <c r="C13" s="5" t="n">
        <v>66</v>
      </c>
    </row>
    <row r="14" spans="1:3">
      <c r="A14" s="4" t="s">
        <v>82</v>
      </c>
      <c r="B14" s="5" t="n">
        <v>1159</v>
      </c>
      <c r="C14" s="5" t="n">
        <v>448</v>
      </c>
    </row>
    <row r="15" spans="1:3">
      <c r="A15" s="4" t="s">
        <v>83</v>
      </c>
      <c r="B15" s="5" t="n">
        <v>25450</v>
      </c>
      <c r="C15" s="5" t="n">
        <v>25665</v>
      </c>
    </row>
    <row r="16" spans="1:3">
      <c r="A16" s="3" t="s">
        <v>84</v>
      </c>
    </row>
    <row r="17" spans="1:3">
      <c r="A17" s="4" t="s">
        <v>85</v>
      </c>
      <c r="B17" s="5" t="n">
        <v>212</v>
      </c>
      <c r="C17" s="5" t="n">
        <v>269</v>
      </c>
    </row>
    <row r="18" spans="1:3">
      <c r="A18" s="4" t="s">
        <v>86</v>
      </c>
      <c r="B18" s="5" t="n">
        <v>50</v>
      </c>
      <c r="C18" s="5" t="n">
        <v>70</v>
      </c>
    </row>
    <row r="19" spans="1:3">
      <c r="A19" s="4" t="s">
        <v>87</v>
      </c>
      <c r="B19" s="5" t="n">
        <v>343</v>
      </c>
      <c r="C19" s="5" t="n">
        <v>373</v>
      </c>
    </row>
    <row r="20" spans="1:3">
      <c r="A20" s="4" t="s">
        <v>88</v>
      </c>
      <c r="B20" s="5" t="n">
        <v>791</v>
      </c>
      <c r="C20" s="5" t="n">
        <v>746</v>
      </c>
    </row>
    <row r="21" spans="1:3">
      <c r="A21" s="4" t="s">
        <v>89</v>
      </c>
      <c r="B21" s="5" t="n">
        <v>1396</v>
      </c>
      <c r="C21" s="5" t="n">
        <v>1458</v>
      </c>
    </row>
    <row r="22" spans="1:3">
      <c r="A22" s="4" t="s">
        <v>90</v>
      </c>
      <c r="B22" s="5" t="n">
        <v>9071</v>
      </c>
      <c r="C22" s="5" t="n">
        <v>9605</v>
      </c>
    </row>
    <row r="23" spans="1:3">
      <c r="A23" s="4" t="s">
        <v>81</v>
      </c>
      <c r="B23" s="5" t="n">
        <v>62</v>
      </c>
      <c r="C23" s="5" t="n">
        <v>64</v>
      </c>
    </row>
    <row r="24" spans="1:3">
      <c r="A24" s="4" t="s">
        <v>91</v>
      </c>
      <c r="B24" s="5" t="n">
        <v>1968</v>
      </c>
      <c r="C24" s="5" t="n">
        <v>1424</v>
      </c>
    </row>
    <row r="25" spans="1:3">
      <c r="A25" s="4" t="s">
        <v>92</v>
      </c>
      <c r="B25" s="5" t="n">
        <v>11101</v>
      </c>
      <c r="C25" s="5" t="n">
        <v>11093</v>
      </c>
    </row>
    <row r="26" spans="1:3">
      <c r="A26" s="4" t="s">
        <v>93</v>
      </c>
      <c r="B26" s="4" t="s">
        <v>94</v>
      </c>
      <c r="C26" s="4" t="s">
        <v>94</v>
      </c>
    </row>
    <row r="27" spans="1:3">
      <c r="A27" s="4" t="s">
        <v>95</v>
      </c>
      <c r="B27" s="5" t="n">
        <v>59</v>
      </c>
      <c r="C27" s="5" t="n">
        <v>59</v>
      </c>
    </row>
    <row r="28" spans="1:3">
      <c r="A28" s="4" t="s">
        <v>96</v>
      </c>
      <c r="B28" s="5" t="n">
        <v>13396</v>
      </c>
      <c r="C28" s="5" t="n">
        <v>13394</v>
      </c>
    </row>
    <row r="29" spans="1:3">
      <c r="A29" s="4" t="s">
        <v>97</v>
      </c>
      <c r="B29" s="5" t="n">
        <v>-213</v>
      </c>
      <c r="C29" s="5" t="n">
        <v>-67</v>
      </c>
    </row>
    <row r="30" spans="1:3">
      <c r="A30" s="4" t="s">
        <v>98</v>
      </c>
      <c r="B30" s="5" t="n">
        <v>-296</v>
      </c>
      <c r="C30" s="5" t="n">
        <v>-279</v>
      </c>
    </row>
    <row r="31" spans="1:3">
      <c r="A31" s="4" t="s">
        <v>99</v>
      </c>
      <c r="B31" s="5" t="n">
        <v>12946</v>
      </c>
      <c r="C31" s="5" t="n">
        <v>13107</v>
      </c>
    </row>
    <row r="32" spans="1:3">
      <c r="A32" s="4" t="s">
        <v>100</v>
      </c>
      <c r="B32" s="5" t="n">
        <v>7</v>
      </c>
      <c r="C32" s="5" t="n">
        <v>7</v>
      </c>
    </row>
    <row r="33" spans="1:3">
      <c r="A33" s="4" t="s">
        <v>101</v>
      </c>
      <c r="B33" s="5" t="n">
        <v>12953</v>
      </c>
      <c r="C33" s="5" t="n">
        <v>13114</v>
      </c>
    </row>
    <row r="34" spans="1:3">
      <c r="A34" s="4" t="s">
        <v>102</v>
      </c>
      <c r="B34" s="6" t="n">
        <v>25450</v>
      </c>
      <c r="C34" s="6" t="n">
        <v>256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5"/>
  </cols>
  <sheetData>
    <row r="1" spans="1:2">
      <c r="A1" s="1" t="s">
        <v>338</v>
      </c>
      <c r="B1" s="2" t="s">
        <v>339</v>
      </c>
    </row>
    <row r="2" spans="1:2">
      <c r="A2" s="3" t="s">
        <v>178</v>
      </c>
    </row>
    <row r="3" spans="1:2">
      <c r="A3" s="4" t="s">
        <v>340</v>
      </c>
      <c r="B3" s="6" t="n">
        <v>33</v>
      </c>
    </row>
    <row r="4" spans="1:2">
      <c r="A4" s="4" t="s">
        <v>341</v>
      </c>
      <c r="B4" s="5" t="n">
        <v>65</v>
      </c>
    </row>
    <row r="5" spans="1:2">
      <c r="A5" s="4" t="s">
        <v>342</v>
      </c>
      <c r="B5" s="6" t="n">
        <v>31</v>
      </c>
    </row>
    <row r="6" spans="1:2">
      <c r="A6" s="4" t="s">
        <v>343</v>
      </c>
      <c r="B6" s="4" t="s">
        <v>344</v>
      </c>
    </row>
    <row r="7" spans="1:2">
      <c r="A7" s="4" t="s">
        <v>345</v>
      </c>
      <c r="B7" s="4" t="s">
        <v>3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347</v>
      </c>
      <c r="B1" s="2" t="s">
        <v>1</v>
      </c>
    </row>
    <row r="2" spans="1:2">
      <c r="B2" s="2" t="s">
        <v>339</v>
      </c>
    </row>
    <row r="3" spans="1:2">
      <c r="A3" s="3" t="s">
        <v>178</v>
      </c>
    </row>
    <row r="4" spans="1:2">
      <c r="A4" s="4" t="s">
        <v>348</v>
      </c>
      <c r="B4" s="4" t="s">
        <v>349</v>
      </c>
    </row>
    <row r="5" spans="1:2">
      <c r="A5" s="4" t="s">
        <v>350</v>
      </c>
      <c r="B5" s="6" t="n">
        <v>6000000</v>
      </c>
    </row>
    <row r="6" spans="1:2">
      <c r="A6" s="4" t="s">
        <v>351</v>
      </c>
      <c r="B6" s="5" t="n">
        <v>1</v>
      </c>
    </row>
    <row r="7" spans="1:2">
      <c r="A7" s="4" t="s">
        <v>352</v>
      </c>
      <c r="B7" s="6" t="n">
        <v>5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39</v>
      </c>
    </row>
    <row r="2" spans="1:2">
      <c r="A2" s="3" t="s">
        <v>354</v>
      </c>
    </row>
    <row r="3" spans="1:2">
      <c r="A3" s="4" t="s">
        <v>355</v>
      </c>
      <c r="B3" s="6" t="n">
        <v>72</v>
      </c>
    </row>
    <row r="4" spans="1:2">
      <c r="A4" s="4" t="s">
        <v>356</v>
      </c>
      <c r="B4" s="5" t="n">
        <v>72</v>
      </c>
    </row>
    <row r="5" spans="1:2">
      <c r="A5" s="4" t="s">
        <v>357</v>
      </c>
      <c r="B5" s="5" t="n">
        <v>71</v>
      </c>
    </row>
    <row r="6" spans="1:2">
      <c r="A6" s="4" t="s">
        <v>358</v>
      </c>
      <c r="B6" s="5" t="n">
        <v>71</v>
      </c>
    </row>
    <row r="7" spans="1:2">
      <c r="A7" s="4" t="s">
        <v>359</v>
      </c>
      <c r="B7" s="5" t="n">
        <v>72</v>
      </c>
    </row>
    <row r="8" spans="1:2">
      <c r="A8" s="4" t="s">
        <v>360</v>
      </c>
      <c r="B8" s="5" t="n">
        <v>389</v>
      </c>
    </row>
    <row r="9" spans="1:2">
      <c r="A9" s="4" t="s">
        <v>361</v>
      </c>
      <c r="B9" s="5" t="n">
        <v>747</v>
      </c>
    </row>
    <row r="10" spans="1:2">
      <c r="A10" s="4" t="s">
        <v>362</v>
      </c>
      <c r="B10" s="5" t="n">
        <v>-244</v>
      </c>
    </row>
    <row r="11" spans="1:2">
      <c r="A11" s="4" t="s">
        <v>363</v>
      </c>
      <c r="B11" s="5" t="n">
        <v>503</v>
      </c>
    </row>
    <row r="12" spans="1:2">
      <c r="A12" s="4" t="s">
        <v>364</v>
      </c>
      <c r="B12" s="5" t="n">
        <v>-33</v>
      </c>
    </row>
    <row r="13" spans="1:2">
      <c r="A13" s="4" t="s">
        <v>365</v>
      </c>
      <c r="B13" s="5" t="n">
        <v>470</v>
      </c>
    </row>
    <row r="14" spans="1:2">
      <c r="A14" s="3" t="s">
        <v>366</v>
      </c>
    </row>
    <row r="15" spans="1:2">
      <c r="A15" s="4" t="s">
        <v>355</v>
      </c>
      <c r="B15" s="5" t="n">
        <v>23</v>
      </c>
    </row>
    <row r="16" spans="1:2">
      <c r="A16" s="4" t="s">
        <v>356</v>
      </c>
      <c r="B16" s="5" t="n">
        <v>11</v>
      </c>
    </row>
    <row r="17" spans="1:2">
      <c r="A17" s="4" t="s">
        <v>357</v>
      </c>
      <c r="B17" s="5" t="n">
        <v>11</v>
      </c>
    </row>
    <row r="18" spans="1:2">
      <c r="A18" s="4" t="s">
        <v>358</v>
      </c>
      <c r="B18" s="5" t="n">
        <v>12</v>
      </c>
    </row>
    <row r="19" spans="1:2">
      <c r="A19" s="4" t="s">
        <v>359</v>
      </c>
      <c r="B19" s="5" t="n">
        <v>11</v>
      </c>
    </row>
    <row r="20" spans="1:2">
      <c r="A20" s="4" t="s">
        <v>360</v>
      </c>
      <c r="B20" s="5" t="n">
        <v>141</v>
      </c>
    </row>
    <row r="21" spans="1:2">
      <c r="A21" s="4" t="s">
        <v>361</v>
      </c>
      <c r="B21" s="5" t="n">
        <v>209</v>
      </c>
    </row>
    <row r="22" spans="1:2">
      <c r="A22" s="4" t="s">
        <v>367</v>
      </c>
      <c r="B22" s="5" t="n">
        <v>-78</v>
      </c>
    </row>
    <row r="23" spans="1:2">
      <c r="A23" s="4" t="s">
        <v>368</v>
      </c>
      <c r="B23" s="5" t="n">
        <v>131</v>
      </c>
    </row>
    <row r="24" spans="1:2">
      <c r="A24" s="4" t="s">
        <v>369</v>
      </c>
      <c r="B24" s="5" t="n">
        <v>-18</v>
      </c>
    </row>
    <row r="25" spans="1:2">
      <c r="A25" s="4" t="s">
        <v>370</v>
      </c>
      <c r="B25" s="6" t="n">
        <v>1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371</v>
      </c>
      <c r="B1" s="2" t="s">
        <v>1</v>
      </c>
    </row>
    <row r="2" spans="1:2">
      <c r="B2" s="2" t="s">
        <v>339</v>
      </c>
    </row>
    <row r="3" spans="1:2">
      <c r="A3" s="3" t="s">
        <v>178</v>
      </c>
    </row>
    <row r="4" spans="1:2">
      <c r="A4" s="4" t="s">
        <v>372</v>
      </c>
      <c r="B4" s="6" t="n">
        <v>6</v>
      </c>
    </row>
    <row r="5" spans="1:2">
      <c r="A5" s="4" t="s">
        <v>373</v>
      </c>
      <c r="B5" s="5" t="n">
        <v>1</v>
      </c>
    </row>
    <row r="6" spans="1:2">
      <c r="A6" s="3" t="s">
        <v>374</v>
      </c>
    </row>
    <row r="7" spans="1:2">
      <c r="A7" s="4" t="s">
        <v>375</v>
      </c>
      <c r="B7" s="5" t="n">
        <v>5</v>
      </c>
    </row>
    <row r="8" spans="1:2">
      <c r="A8" s="4" t="s">
        <v>376</v>
      </c>
      <c r="B8" s="5" t="n">
        <v>10</v>
      </c>
    </row>
    <row r="9" spans="1:2">
      <c r="A9" s="4" t="s">
        <v>377</v>
      </c>
      <c r="B9" s="6" t="n">
        <v>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378</v>
      </c>
      <c r="B1" s="2" t="s">
        <v>1</v>
      </c>
    </row>
    <row r="2" spans="1:2">
      <c r="B2" s="2" t="s">
        <v>339</v>
      </c>
    </row>
    <row r="3" spans="1:2">
      <c r="A3" s="3" t="s">
        <v>178</v>
      </c>
    </row>
    <row r="4" spans="1:2">
      <c r="A4" s="4" t="s">
        <v>379</v>
      </c>
      <c r="B4" s="6" t="n">
        <v>6</v>
      </c>
    </row>
    <row r="5" spans="1:2">
      <c r="A5" s="4" t="s">
        <v>380</v>
      </c>
      <c r="B5" s="5" t="n">
        <v>10</v>
      </c>
    </row>
    <row r="6" spans="1:2">
      <c r="A6" s="4" t="s">
        <v>381</v>
      </c>
      <c r="B6" s="6" t="n">
        <v>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382</v>
      </c>
      <c r="B1" s="2" t="s">
        <v>2</v>
      </c>
      <c r="C1" s="2" t="s">
        <v>69</v>
      </c>
      <c r="D1" s="2" t="s">
        <v>383</v>
      </c>
      <c r="E1" s="2" t="s">
        <v>29</v>
      </c>
    </row>
    <row r="2" spans="1:5">
      <c r="A2" s="3" t="s">
        <v>384</v>
      </c>
    </row>
    <row r="3" spans="1:5">
      <c r="A3" s="4" t="s">
        <v>385</v>
      </c>
      <c r="B3" s="6" t="n">
        <v>9529</v>
      </c>
      <c r="C3" s="6" t="n">
        <v>10094</v>
      </c>
    </row>
    <row r="4" spans="1:5">
      <c r="A4" s="4" t="s">
        <v>87</v>
      </c>
      <c r="B4" s="5" t="n">
        <v>356</v>
      </c>
      <c r="C4" s="5" t="n">
        <v>386</v>
      </c>
    </row>
    <row r="5" spans="1:5">
      <c r="A5" s="4" t="s">
        <v>90</v>
      </c>
      <c r="B5" s="5" t="n">
        <v>9173</v>
      </c>
      <c r="C5" s="5" t="n">
        <v>9708</v>
      </c>
    </row>
    <row r="6" spans="1:5">
      <c r="A6" s="3" t="s">
        <v>386</v>
      </c>
    </row>
    <row r="7" spans="1:5">
      <c r="A7" s="4" t="s">
        <v>387</v>
      </c>
      <c r="B7" s="5" t="n">
        <v>9414</v>
      </c>
      <c r="C7" s="5" t="n">
        <v>9978</v>
      </c>
    </row>
    <row r="8" spans="1:5">
      <c r="A8" s="4" t="s">
        <v>87</v>
      </c>
      <c r="B8" s="5" t="n">
        <v>343</v>
      </c>
      <c r="C8" s="5" t="n">
        <v>373</v>
      </c>
    </row>
    <row r="9" spans="1:5">
      <c r="A9" s="4" t="s">
        <v>90</v>
      </c>
      <c r="B9" s="5" t="n">
        <v>9071</v>
      </c>
      <c r="C9" s="5" t="n">
        <v>9605</v>
      </c>
    </row>
    <row r="10" spans="1:5">
      <c r="A10" s="4" t="s">
        <v>388</v>
      </c>
    </row>
    <row r="11" spans="1:5">
      <c r="A11" s="3" t="s">
        <v>384</v>
      </c>
    </row>
    <row r="12" spans="1:5">
      <c r="A12" s="4" t="s">
        <v>385</v>
      </c>
      <c r="B12" s="5" t="n">
        <v>229</v>
      </c>
      <c r="C12" s="5" t="n">
        <v>286</v>
      </c>
    </row>
    <row r="13" spans="1:5">
      <c r="A13" s="3" t="s">
        <v>386</v>
      </c>
    </row>
    <row r="14" spans="1:5">
      <c r="A14" s="4" t="s">
        <v>387</v>
      </c>
      <c r="B14" s="6" t="n">
        <v>230</v>
      </c>
      <c r="C14" s="5" t="n">
        <v>288</v>
      </c>
    </row>
    <row r="15" spans="1:5">
      <c r="A15" s="4" t="s">
        <v>389</v>
      </c>
      <c r="B15" s="4" t="s">
        <v>390</v>
      </c>
    </row>
    <row r="16" spans="1:5">
      <c r="A16" s="4" t="s">
        <v>391</v>
      </c>
    </row>
    <row r="17" spans="1:5">
      <c r="A17" s="3" t="s">
        <v>384</v>
      </c>
    </row>
    <row r="18" spans="1:5">
      <c r="A18" s="4" t="s">
        <v>385</v>
      </c>
      <c r="B18" s="6" t="n">
        <v>265</v>
      </c>
      <c r="C18" s="5" t="n">
        <v>328</v>
      </c>
    </row>
    <row r="19" spans="1:5">
      <c r="A19" s="3" t="s">
        <v>386</v>
      </c>
    </row>
    <row r="20" spans="1:5">
      <c r="A20" s="4" t="s">
        <v>387</v>
      </c>
      <c r="B20" s="6" t="n">
        <v>264</v>
      </c>
      <c r="C20" s="5" t="n">
        <v>327</v>
      </c>
    </row>
    <row r="21" spans="1:5">
      <c r="A21" s="4" t="s">
        <v>389</v>
      </c>
      <c r="B21" s="4" t="s">
        <v>392</v>
      </c>
    </row>
    <row r="22" spans="1:5">
      <c r="A22" s="4" t="s">
        <v>393</v>
      </c>
    </row>
    <row r="23" spans="1:5">
      <c r="A23" s="3" t="s">
        <v>384</v>
      </c>
    </row>
    <row r="24" spans="1:5">
      <c r="A24" s="4" t="s">
        <v>385</v>
      </c>
      <c r="B24" s="6" t="n">
        <v>263</v>
      </c>
      <c r="C24" s="5" t="n">
        <v>282</v>
      </c>
    </row>
    <row r="25" spans="1:5">
      <c r="A25" s="4" t="s">
        <v>87</v>
      </c>
      <c r="B25" s="5" t="n">
        <v>85</v>
      </c>
      <c r="C25" s="5" t="n">
        <v>83</v>
      </c>
    </row>
    <row r="26" spans="1:5">
      <c r="A26" s="3" t="s">
        <v>386</v>
      </c>
    </row>
    <row r="27" spans="1:5">
      <c r="A27" s="4" t="s">
        <v>387</v>
      </c>
      <c r="B27" s="5" t="n">
        <v>260</v>
      </c>
      <c r="C27" s="5" t="n">
        <v>280</v>
      </c>
    </row>
    <row r="28" spans="1:5">
      <c r="A28" s="4" t="s">
        <v>87</v>
      </c>
      <c r="B28" s="6" t="n">
        <v>84</v>
      </c>
      <c r="C28" s="5" t="n">
        <v>81</v>
      </c>
    </row>
    <row r="29" spans="1:5">
      <c r="A29" s="4" t="s">
        <v>389</v>
      </c>
      <c r="B29" s="4" t="s">
        <v>394</v>
      </c>
    </row>
    <row r="30" spans="1:5">
      <c r="A30" s="4" t="s">
        <v>395</v>
      </c>
    </row>
    <row r="31" spans="1:5">
      <c r="A31" s="3" t="s">
        <v>384</v>
      </c>
    </row>
    <row r="32" spans="1:5">
      <c r="A32" s="4" t="s">
        <v>385</v>
      </c>
      <c r="B32" s="6" t="n">
        <v>221</v>
      </c>
      <c r="C32" s="5" t="n">
        <v>411</v>
      </c>
    </row>
    <row r="33" spans="1:5">
      <c r="A33" s="3" t="s">
        <v>386</v>
      </c>
    </row>
    <row r="34" spans="1:5">
      <c r="A34" s="4" t="s">
        <v>387</v>
      </c>
      <c r="B34" s="6" t="n">
        <v>220</v>
      </c>
      <c r="C34" s="5" t="n">
        <v>408</v>
      </c>
    </row>
    <row r="35" spans="1:5">
      <c r="A35" s="4" t="s">
        <v>389</v>
      </c>
      <c r="B35" s="4" t="s">
        <v>396</v>
      </c>
    </row>
    <row r="36" spans="1:5">
      <c r="A36" s="4" t="s">
        <v>397</v>
      </c>
    </row>
    <row r="37" spans="1:5">
      <c r="A37" s="3" t="s">
        <v>384</v>
      </c>
    </row>
    <row r="38" spans="1:5">
      <c r="A38" s="4" t="s">
        <v>385</v>
      </c>
      <c r="B38" s="6" t="n">
        <v>863</v>
      </c>
      <c r="C38" s="5" t="n">
        <v>863</v>
      </c>
      <c r="E38" s="6" t="n">
        <v>863</v>
      </c>
    </row>
    <row r="39" spans="1:5">
      <c r="A39" s="3" t="s">
        <v>386</v>
      </c>
    </row>
    <row r="40" spans="1:5">
      <c r="A40" s="4" t="s">
        <v>387</v>
      </c>
      <c r="B40" s="6" t="n">
        <v>862</v>
      </c>
      <c r="C40" s="5" t="n">
        <v>862</v>
      </c>
    </row>
    <row r="41" spans="1:5">
      <c r="A41" s="4" t="s">
        <v>389</v>
      </c>
      <c r="B41" s="4" t="s">
        <v>398</v>
      </c>
    </row>
    <row r="42" spans="1:5">
      <c r="A42" s="4" t="s">
        <v>399</v>
      </c>
    </row>
    <row r="43" spans="1:5">
      <c r="A43" s="3" t="s">
        <v>384</v>
      </c>
    </row>
    <row r="44" spans="1:5">
      <c r="A44" s="4" t="s">
        <v>385</v>
      </c>
      <c r="B44" s="6" t="n">
        <v>1050</v>
      </c>
      <c r="C44" s="5" t="n">
        <v>1250</v>
      </c>
    </row>
    <row r="45" spans="1:5">
      <c r="A45" s="3" t="s">
        <v>386</v>
      </c>
    </row>
    <row r="46" spans="1:5">
      <c r="A46" s="4" t="s">
        <v>387</v>
      </c>
      <c r="B46" s="6" t="n">
        <v>1027</v>
      </c>
      <c r="C46" s="5" t="n">
        <v>1221</v>
      </c>
    </row>
    <row r="47" spans="1:5">
      <c r="A47" s="4" t="s">
        <v>389</v>
      </c>
      <c r="B47" s="4" t="s">
        <v>400</v>
      </c>
      <c r="D47" s="4" t="s">
        <v>400</v>
      </c>
    </row>
    <row r="48" spans="1:5">
      <c r="A48" s="4" t="s">
        <v>401</v>
      </c>
    </row>
    <row r="49" spans="1:5">
      <c r="A49" s="3" t="s">
        <v>384</v>
      </c>
    </row>
    <row r="50" spans="1:5">
      <c r="A50" s="4" t="s">
        <v>385</v>
      </c>
      <c r="B50" s="6" t="n">
        <v>708</v>
      </c>
      <c r="C50" s="5" t="n">
        <v>750</v>
      </c>
    </row>
    <row r="51" spans="1:5">
      <c r="A51" s="4" t="s">
        <v>87</v>
      </c>
      <c r="B51" s="5" t="n">
        <v>82</v>
      </c>
      <c r="C51" s="5" t="n">
        <v>83</v>
      </c>
    </row>
    <row r="52" spans="1:5">
      <c r="A52" s="3" t="s">
        <v>386</v>
      </c>
    </row>
    <row r="53" spans="1:5">
      <c r="A53" s="4" t="s">
        <v>387</v>
      </c>
      <c r="B53" s="5" t="n">
        <v>694</v>
      </c>
      <c r="C53" s="5" t="n">
        <v>735</v>
      </c>
    </row>
    <row r="54" spans="1:5">
      <c r="A54" s="4" t="s">
        <v>87</v>
      </c>
      <c r="B54" s="6" t="n">
        <v>79</v>
      </c>
      <c r="C54" s="5" t="n">
        <v>79</v>
      </c>
    </row>
    <row r="55" spans="1:5">
      <c r="A55" s="4" t="s">
        <v>389</v>
      </c>
      <c r="B55" s="4" t="s">
        <v>402</v>
      </c>
    </row>
    <row r="56" spans="1:5">
      <c r="A56" s="4" t="s">
        <v>403</v>
      </c>
    </row>
    <row r="57" spans="1:5">
      <c r="A57" s="3" t="s">
        <v>384</v>
      </c>
    </row>
    <row r="58" spans="1:5">
      <c r="A58" s="4" t="s">
        <v>385</v>
      </c>
      <c r="B58" s="6" t="n">
        <v>480</v>
      </c>
      <c r="C58" s="5" t="n">
        <v>480</v>
      </c>
    </row>
    <row r="59" spans="1:5">
      <c r="A59" s="4" t="s">
        <v>87</v>
      </c>
      <c r="B59" s="5" t="n">
        <v>60</v>
      </c>
      <c r="C59" s="5" t="n">
        <v>60</v>
      </c>
    </row>
    <row r="60" spans="1:5">
      <c r="A60" s="3" t="s">
        <v>386</v>
      </c>
    </row>
    <row r="61" spans="1:5">
      <c r="A61" s="4" t="s">
        <v>387</v>
      </c>
      <c r="B61" s="5" t="n">
        <v>470</v>
      </c>
      <c r="C61" s="5" t="n">
        <v>469</v>
      </c>
    </row>
    <row r="62" spans="1:5">
      <c r="A62" s="4" t="s">
        <v>87</v>
      </c>
      <c r="B62" s="6" t="n">
        <v>57</v>
      </c>
      <c r="C62" s="5" t="n">
        <v>58</v>
      </c>
    </row>
    <row r="63" spans="1:5">
      <c r="A63" s="4" t="s">
        <v>389</v>
      </c>
      <c r="B63" s="4" t="s">
        <v>404</v>
      </c>
    </row>
    <row r="64" spans="1:5">
      <c r="A64" s="4" t="s">
        <v>405</v>
      </c>
    </row>
    <row r="65" spans="1:5">
      <c r="A65" s="3" t="s">
        <v>384</v>
      </c>
    </row>
    <row r="66" spans="1:5">
      <c r="A66" s="4" t="s">
        <v>385</v>
      </c>
      <c r="B66" s="6" t="n">
        <v>500</v>
      </c>
      <c r="C66" s="5" t="n">
        <v>500</v>
      </c>
    </row>
    <row r="67" spans="1:5">
      <c r="A67" s="4" t="s">
        <v>87</v>
      </c>
      <c r="B67" s="5" t="n">
        <v>63</v>
      </c>
      <c r="C67" s="5" t="n">
        <v>62</v>
      </c>
    </row>
    <row r="68" spans="1:5">
      <c r="A68" s="3" t="s">
        <v>386</v>
      </c>
    </row>
    <row r="69" spans="1:5">
      <c r="A69" s="4" t="s">
        <v>387</v>
      </c>
      <c r="B69" s="5" t="n">
        <v>490</v>
      </c>
      <c r="C69" s="5" t="n">
        <v>489</v>
      </c>
    </row>
    <row r="70" spans="1:5">
      <c r="A70" s="4" t="s">
        <v>87</v>
      </c>
      <c r="B70" s="6" t="n">
        <v>60</v>
      </c>
      <c r="C70" s="5" t="n">
        <v>60</v>
      </c>
    </row>
    <row r="71" spans="1:5">
      <c r="A71" s="4" t="s">
        <v>389</v>
      </c>
      <c r="B71" s="4" t="s">
        <v>406</v>
      </c>
    </row>
    <row r="72" spans="1:5">
      <c r="A72" s="4" t="s">
        <v>407</v>
      </c>
    </row>
    <row r="73" spans="1:5">
      <c r="A73" s="3" t="s">
        <v>384</v>
      </c>
    </row>
    <row r="74" spans="1:5">
      <c r="A74" s="4" t="s">
        <v>385</v>
      </c>
      <c r="B74" s="6" t="n">
        <v>567</v>
      </c>
      <c r="C74" s="5" t="n">
        <v>600</v>
      </c>
    </row>
    <row r="75" spans="1:5">
      <c r="A75" s="4" t="s">
        <v>87</v>
      </c>
      <c r="B75" s="5" t="n">
        <v>66</v>
      </c>
      <c r="C75" s="5" t="n">
        <v>66</v>
      </c>
    </row>
    <row r="76" spans="1:5">
      <c r="A76" s="3" t="s">
        <v>386</v>
      </c>
    </row>
    <row r="77" spans="1:5">
      <c r="A77" s="4" t="s">
        <v>387</v>
      </c>
      <c r="B77" s="5" t="n">
        <v>555</v>
      </c>
      <c r="C77" s="5" t="n">
        <v>588</v>
      </c>
    </row>
    <row r="78" spans="1:5">
      <c r="A78" s="4" t="s">
        <v>87</v>
      </c>
      <c r="B78" s="6" t="n">
        <v>63</v>
      </c>
      <c r="C78" s="5" t="n">
        <v>63</v>
      </c>
    </row>
    <row r="79" spans="1:5">
      <c r="A79" s="4" t="s">
        <v>389</v>
      </c>
      <c r="B79" s="4" t="s">
        <v>408</v>
      </c>
    </row>
    <row r="80" spans="1:5">
      <c r="A80" s="4" t="s">
        <v>409</v>
      </c>
    </row>
    <row r="81" spans="1:5">
      <c r="A81" s="3" t="s">
        <v>384</v>
      </c>
    </row>
    <row r="82" spans="1:5">
      <c r="A82" s="4" t="s">
        <v>385</v>
      </c>
      <c r="B82" s="6" t="n">
        <v>750</v>
      </c>
      <c r="C82" s="5" t="n">
        <v>750</v>
      </c>
    </row>
    <row r="83" spans="1:5">
      <c r="A83" s="3" t="s">
        <v>386</v>
      </c>
    </row>
    <row r="84" spans="1:5">
      <c r="A84" s="4" t="s">
        <v>387</v>
      </c>
      <c r="B84" s="6" t="n">
        <v>736</v>
      </c>
      <c r="C84" s="5" t="n">
        <v>736</v>
      </c>
    </row>
    <row r="85" spans="1:5">
      <c r="A85" s="4" t="s">
        <v>389</v>
      </c>
      <c r="B85" s="4" t="s">
        <v>410</v>
      </c>
    </row>
    <row r="86" spans="1:5">
      <c r="A86" s="4" t="s">
        <v>411</v>
      </c>
    </row>
    <row r="87" spans="1:5">
      <c r="A87" s="3" t="s">
        <v>384</v>
      </c>
    </row>
    <row r="88" spans="1:5">
      <c r="A88" s="4" t="s">
        <v>385</v>
      </c>
      <c r="B88" s="6" t="n">
        <v>750</v>
      </c>
      <c r="C88" s="5" t="n">
        <v>750</v>
      </c>
    </row>
    <row r="89" spans="1:5">
      <c r="A89" s="3" t="s">
        <v>386</v>
      </c>
    </row>
    <row r="90" spans="1:5">
      <c r="A90" s="4" t="s">
        <v>387</v>
      </c>
      <c r="B90" s="6" t="n">
        <v>743</v>
      </c>
      <c r="C90" s="5" t="n">
        <v>742</v>
      </c>
    </row>
    <row r="91" spans="1:5">
      <c r="A91" s="4" t="s">
        <v>389</v>
      </c>
      <c r="B91" s="4" t="s">
        <v>412</v>
      </c>
    </row>
    <row r="92" spans="1:5">
      <c r="A92" s="4" t="s">
        <v>413</v>
      </c>
    </row>
    <row r="93" spans="1:5">
      <c r="A93" s="3" t="s">
        <v>384</v>
      </c>
    </row>
    <row r="94" spans="1:5">
      <c r="A94" s="4" t="s">
        <v>385</v>
      </c>
      <c r="B94" s="6" t="n">
        <v>550</v>
      </c>
    </row>
    <row r="95" spans="1:5">
      <c r="A95" s="3" t="s">
        <v>386</v>
      </c>
    </row>
    <row r="96" spans="1:5">
      <c r="A96" s="4" t="s">
        <v>387</v>
      </c>
      <c r="B96" s="6" t="n">
        <v>541</v>
      </c>
    </row>
    <row r="97" spans="1:5">
      <c r="A97" s="4" t="s">
        <v>389</v>
      </c>
      <c r="B97" s="4" t="s">
        <v>414</v>
      </c>
    </row>
    <row r="98" spans="1:5">
      <c r="A98" s="4" t="s">
        <v>415</v>
      </c>
    </row>
    <row r="99" spans="1:5">
      <c r="A99" s="3" t="s">
        <v>384</v>
      </c>
    </row>
    <row r="100" spans="1:5">
      <c r="A100" s="4" t="s">
        <v>385</v>
      </c>
      <c r="B100" s="6" t="n">
        <v>88</v>
      </c>
      <c r="C100" s="5" t="n">
        <v>88</v>
      </c>
    </row>
    <row r="101" spans="1:5">
      <c r="A101" s="3" t="s">
        <v>386</v>
      </c>
    </row>
    <row r="102" spans="1:5">
      <c r="A102" s="4" t="s">
        <v>387</v>
      </c>
      <c r="B102" s="6" t="n">
        <v>86</v>
      </c>
      <c r="C102" s="5" t="n">
        <v>86</v>
      </c>
    </row>
    <row r="103" spans="1:5">
      <c r="A103" s="4" t="s">
        <v>389</v>
      </c>
      <c r="B103" s="4" t="s">
        <v>416</v>
      </c>
    </row>
    <row r="104" spans="1:5">
      <c r="A104" s="4" t="s">
        <v>417</v>
      </c>
    </row>
    <row r="105" spans="1:5">
      <c r="A105" s="3" t="s">
        <v>384</v>
      </c>
    </row>
    <row r="106" spans="1:5">
      <c r="A106" s="4" t="s">
        <v>385</v>
      </c>
      <c r="B106" s="6" t="n">
        <v>57</v>
      </c>
      <c r="C106" s="5" t="n">
        <v>57</v>
      </c>
    </row>
    <row r="107" spans="1:5">
      <c r="A107" s="3" t="s">
        <v>386</v>
      </c>
    </row>
    <row r="108" spans="1:5">
      <c r="A108" s="4" t="s">
        <v>387</v>
      </c>
      <c r="B108" s="6" t="n">
        <v>57</v>
      </c>
      <c r="C108" s="5" t="n">
        <v>57</v>
      </c>
    </row>
    <row r="109" spans="1:5">
      <c r="A109" s="4" t="s">
        <v>389</v>
      </c>
      <c r="B109" s="4" t="s">
        <v>418</v>
      </c>
    </row>
    <row r="110" spans="1:5">
      <c r="A110" s="4" t="s">
        <v>419</v>
      </c>
    </row>
    <row r="111" spans="1:5">
      <c r="A111" s="3" t="s">
        <v>384</v>
      </c>
    </row>
    <row r="112" spans="1:5">
      <c r="A112" s="4" t="s">
        <v>385</v>
      </c>
      <c r="B112" s="6" t="n">
        <v>300</v>
      </c>
      <c r="C112" s="5" t="n">
        <v>300</v>
      </c>
    </row>
    <row r="113" spans="1:5">
      <c r="A113" s="3" t="s">
        <v>386</v>
      </c>
    </row>
    <row r="114" spans="1:5">
      <c r="A114" s="4" t="s">
        <v>387</v>
      </c>
      <c r="B114" s="6" t="n">
        <v>306</v>
      </c>
      <c r="C114" s="5" t="n">
        <v>306</v>
      </c>
    </row>
    <row r="115" spans="1:5">
      <c r="A115" s="4" t="s">
        <v>389</v>
      </c>
      <c r="B115" s="4" t="s">
        <v>420</v>
      </c>
    </row>
    <row r="116" spans="1:5">
      <c r="A116" s="4" t="s">
        <v>421</v>
      </c>
    </row>
    <row r="117" spans="1:5">
      <c r="A117" s="3" t="s">
        <v>384</v>
      </c>
    </row>
    <row r="118" spans="1:5">
      <c r="A118" s="4" t="s">
        <v>385</v>
      </c>
      <c r="C118" s="5" t="n">
        <v>511</v>
      </c>
    </row>
    <row r="119" spans="1:5">
      <c r="A119" s="4" t="s">
        <v>87</v>
      </c>
      <c r="C119" s="5" t="n">
        <v>32</v>
      </c>
    </row>
    <row r="120" spans="1:5">
      <c r="A120" s="3" t="s">
        <v>386</v>
      </c>
    </row>
    <row r="121" spans="1:5">
      <c r="A121" s="4" t="s">
        <v>387</v>
      </c>
      <c r="C121" s="5" t="n">
        <v>511</v>
      </c>
    </row>
    <row r="122" spans="1:5">
      <c r="A122" s="4" t="s">
        <v>87</v>
      </c>
      <c r="C122" s="5" t="n">
        <v>32</v>
      </c>
    </row>
    <row r="123" spans="1:5">
      <c r="A123" s="4" t="s">
        <v>422</v>
      </c>
    </row>
    <row r="124" spans="1:5">
      <c r="A124" s="3" t="s">
        <v>384</v>
      </c>
    </row>
    <row r="125" spans="1:5">
      <c r="A125" s="4" t="s">
        <v>385</v>
      </c>
      <c r="B125" s="6" t="n">
        <v>588</v>
      </c>
      <c r="C125" s="5" t="n">
        <v>588</v>
      </c>
    </row>
    <row r="126" spans="1:5">
      <c r="A126" s="3" t="s">
        <v>386</v>
      </c>
    </row>
    <row r="127" spans="1:5">
      <c r="A127" s="4" t="s">
        <v>387</v>
      </c>
      <c r="B127" s="6" t="n">
        <v>585</v>
      </c>
      <c r="C127" s="5" t="n">
        <v>585</v>
      </c>
    </row>
    <row r="128" spans="1:5">
      <c r="A128" s="4" t="s">
        <v>389</v>
      </c>
      <c r="B128" s="4" t="s">
        <v>412</v>
      </c>
    </row>
    <row r="129" spans="1:5">
      <c r="A129" s="4" t="s">
        <v>423</v>
      </c>
    </row>
    <row r="130" spans="1:5">
      <c r="A130" s="3" t="s">
        <v>384</v>
      </c>
    </row>
    <row r="131" spans="1:5">
      <c r="A131" s="4" t="s">
        <v>385</v>
      </c>
      <c r="B131" s="6" t="n">
        <v>1000</v>
      </c>
      <c r="C131" s="5" t="n">
        <v>1000</v>
      </c>
    </row>
    <row r="132" spans="1:5">
      <c r="A132" s="3" t="s">
        <v>386</v>
      </c>
    </row>
    <row r="133" spans="1:5">
      <c r="A133" s="4" t="s">
        <v>387</v>
      </c>
      <c r="B133" s="6" t="n">
        <v>991</v>
      </c>
      <c r="C133" s="5" t="n">
        <v>991</v>
      </c>
    </row>
    <row r="134" spans="1:5">
      <c r="A134" s="4" t="s">
        <v>389</v>
      </c>
      <c r="B134" s="4" t="s">
        <v>424</v>
      </c>
    </row>
    <row r="135" spans="1:5">
      <c r="A135" s="4" t="s">
        <v>425</v>
      </c>
    </row>
    <row r="136" spans="1:5">
      <c r="A136" s="3" t="s">
        <v>384</v>
      </c>
    </row>
    <row r="137" spans="1:5">
      <c r="A137" s="4" t="s">
        <v>385</v>
      </c>
      <c r="B137" s="6" t="n">
        <v>300</v>
      </c>
      <c r="C137" s="5" t="n">
        <v>300</v>
      </c>
    </row>
    <row r="138" spans="1:5">
      <c r="A138" s="3" t="s">
        <v>386</v>
      </c>
    </row>
    <row r="139" spans="1:5">
      <c r="A139" s="4" t="s">
        <v>387</v>
      </c>
      <c r="B139" s="6" t="n">
        <v>297</v>
      </c>
      <c r="C139" s="6" t="n">
        <v>297</v>
      </c>
    </row>
    <row r="140" spans="1:5">
      <c r="A140" s="4" t="s">
        <v>389</v>
      </c>
      <c r="B140" s="4" t="s">
        <v>4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27</v>
      </c>
      <c r="B1" s="2" t="s">
        <v>2</v>
      </c>
      <c r="C1" s="2" t="s">
        <v>69</v>
      </c>
    </row>
    <row r="2" spans="1:3">
      <c r="A2" s="3" t="s">
        <v>230</v>
      </c>
    </row>
    <row r="3" spans="1:3">
      <c r="A3" s="4" t="s">
        <v>355</v>
      </c>
      <c r="B3" s="6" t="n">
        <v>356</v>
      </c>
    </row>
    <row r="4" spans="1:3">
      <c r="A4" s="4" t="s">
        <v>356</v>
      </c>
      <c r="B4" s="5" t="n">
        <v>589</v>
      </c>
    </row>
    <row r="5" spans="1:3">
      <c r="A5" s="4" t="s">
        <v>357</v>
      </c>
      <c r="B5" s="5" t="n">
        <v>641</v>
      </c>
    </row>
    <row r="6" spans="1:3">
      <c r="A6" s="4" t="s">
        <v>358</v>
      </c>
      <c r="B6" s="5" t="n">
        <v>1442</v>
      </c>
    </row>
    <row r="7" spans="1:3">
      <c r="A7" s="4" t="s">
        <v>359</v>
      </c>
      <c r="B7" s="5" t="n">
        <v>1693</v>
      </c>
    </row>
    <row r="8" spans="1:3">
      <c r="A8" s="4" t="s">
        <v>360</v>
      </c>
      <c r="B8" s="5" t="n">
        <v>4808</v>
      </c>
    </row>
    <row r="9" spans="1:3">
      <c r="A9" s="4" t="s">
        <v>385</v>
      </c>
      <c r="B9" s="5" t="n">
        <v>9529</v>
      </c>
      <c r="C9" s="6" t="n">
        <v>10094</v>
      </c>
    </row>
    <row r="10" spans="1:3">
      <c r="A10" s="4" t="s">
        <v>428</v>
      </c>
      <c r="B10" s="5" t="n">
        <v>-115</v>
      </c>
    </row>
    <row r="11" spans="1:3">
      <c r="A11" s="4" t="s">
        <v>429</v>
      </c>
      <c r="B11" s="6" t="n">
        <v>94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31"/>
    <col customWidth="1" max="6" min="6" width="21"/>
  </cols>
  <sheetData>
    <row r="1" spans="1:6">
      <c r="A1" s="1" t="s">
        <v>430</v>
      </c>
      <c r="B1" s="2" t="s">
        <v>431</v>
      </c>
      <c r="C1" s="2" t="s">
        <v>432</v>
      </c>
      <c r="D1" s="2" t="s">
        <v>339</v>
      </c>
      <c r="E1" s="2" t="s">
        <v>433</v>
      </c>
      <c r="F1" s="2" t="s">
        <v>434</v>
      </c>
    </row>
    <row r="2" spans="1:6">
      <c r="A2" s="3" t="s">
        <v>180</v>
      </c>
    </row>
    <row r="3" spans="1:6">
      <c r="A3" s="4" t="s">
        <v>435</v>
      </c>
      <c r="D3" s="6" t="n">
        <v>540</v>
      </c>
    </row>
    <row r="4" spans="1:6">
      <c r="A4" s="4" t="s">
        <v>436</v>
      </c>
      <c r="D4" s="5" t="n">
        <v>9529</v>
      </c>
      <c r="F4" s="6" t="n">
        <v>10094</v>
      </c>
    </row>
    <row r="5" spans="1:6">
      <c r="A5" s="4" t="s">
        <v>437</v>
      </c>
      <c r="D5" s="6" t="n">
        <v>584</v>
      </c>
      <c r="F5" s="5" t="n">
        <v>429</v>
      </c>
    </row>
    <row r="6" spans="1:6">
      <c r="A6" s="4" t="s">
        <v>127</v>
      </c>
      <c r="E6" s="6" t="n">
        <v>172</v>
      </c>
    </row>
    <row r="7" spans="1:6">
      <c r="A7" s="4" t="s">
        <v>391</v>
      </c>
    </row>
    <row r="8" spans="1:6">
      <c r="A8" s="3" t="s">
        <v>180</v>
      </c>
    </row>
    <row r="9" spans="1:6">
      <c r="A9" s="4" t="s">
        <v>389</v>
      </c>
      <c r="D9" s="4" t="s">
        <v>392</v>
      </c>
    </row>
    <row r="10" spans="1:6">
      <c r="A10" s="4" t="s">
        <v>438</v>
      </c>
      <c r="D10" s="4" t="s">
        <v>439</v>
      </c>
    </row>
    <row r="11" spans="1:6">
      <c r="A11" s="4" t="s">
        <v>436</v>
      </c>
      <c r="D11" s="6" t="n">
        <v>265</v>
      </c>
      <c r="F11" s="5" t="n">
        <v>328</v>
      </c>
    </row>
    <row r="12" spans="1:6">
      <c r="A12" s="4" t="s">
        <v>395</v>
      </c>
    </row>
    <row r="13" spans="1:6">
      <c r="A13" s="3" t="s">
        <v>180</v>
      </c>
    </row>
    <row r="14" spans="1:6">
      <c r="A14" s="4" t="s">
        <v>389</v>
      </c>
      <c r="D14" s="4" t="s">
        <v>396</v>
      </c>
    </row>
    <row r="15" spans="1:6">
      <c r="A15" s="4" t="s">
        <v>438</v>
      </c>
      <c r="D15" s="4" t="s">
        <v>440</v>
      </c>
    </row>
    <row r="16" spans="1:6">
      <c r="A16" s="4" t="s">
        <v>436</v>
      </c>
      <c r="D16" s="6" t="n">
        <v>221</v>
      </c>
      <c r="F16" s="5" t="n">
        <v>411</v>
      </c>
    </row>
    <row r="17" spans="1:6">
      <c r="A17" s="4" t="s">
        <v>425</v>
      </c>
    </row>
    <row r="18" spans="1:6">
      <c r="A18" s="3" t="s">
        <v>180</v>
      </c>
    </row>
    <row r="19" spans="1:6">
      <c r="A19" s="4" t="s">
        <v>389</v>
      </c>
      <c r="D19" s="4" t="s">
        <v>426</v>
      </c>
    </row>
    <row r="20" spans="1:6">
      <c r="A20" s="4" t="s">
        <v>438</v>
      </c>
      <c r="D20" s="4" t="s">
        <v>441</v>
      </c>
    </row>
    <row r="21" spans="1:6">
      <c r="A21" s="4" t="s">
        <v>436</v>
      </c>
      <c r="D21" s="6" t="n">
        <v>300</v>
      </c>
      <c r="F21" s="5" t="n">
        <v>300</v>
      </c>
    </row>
    <row r="22" spans="1:6">
      <c r="A22" s="4" t="s">
        <v>442</v>
      </c>
    </row>
    <row r="23" spans="1:6">
      <c r="A23" s="3" t="s">
        <v>180</v>
      </c>
    </row>
    <row r="24" spans="1:6">
      <c r="A24" s="4" t="s">
        <v>443</v>
      </c>
      <c r="C24" s="6" t="n">
        <v>1000</v>
      </c>
    </row>
    <row r="25" spans="1:6">
      <c r="A25" s="4" t="s">
        <v>444</v>
      </c>
      <c r="C25" s="6" t="n">
        <v>300</v>
      </c>
    </row>
    <row r="26" spans="1:6">
      <c r="A26" s="4" t="s">
        <v>445</v>
      </c>
      <c r="D26" s="4" t="s">
        <v>398</v>
      </c>
    </row>
    <row r="27" spans="1:6">
      <c r="A27" s="4" t="s">
        <v>446</v>
      </c>
      <c r="D27" s="6" t="n">
        <v>0</v>
      </c>
    </row>
    <row r="28" spans="1:6">
      <c r="A28" s="4" t="s">
        <v>447</v>
      </c>
      <c r="D28" s="5" t="n">
        <v>25</v>
      </c>
    </row>
    <row r="29" spans="1:6">
      <c r="A29" s="4" t="s">
        <v>448</v>
      </c>
      <c r="D29" s="6" t="n">
        <v>1000</v>
      </c>
    </row>
    <row r="30" spans="1:6">
      <c r="A30" s="4" t="s">
        <v>449</v>
      </c>
    </row>
    <row r="31" spans="1:6">
      <c r="A31" s="3" t="s">
        <v>180</v>
      </c>
    </row>
    <row r="32" spans="1:6">
      <c r="A32" s="4" t="s">
        <v>445</v>
      </c>
      <c r="C32" s="4" t="s">
        <v>450</v>
      </c>
    </row>
    <row r="33" spans="1:6">
      <c r="A33" s="4" t="s">
        <v>451</v>
      </c>
    </row>
    <row r="34" spans="1:6">
      <c r="A34" s="3" t="s">
        <v>180</v>
      </c>
    </row>
    <row r="35" spans="1:6">
      <c r="A35" s="4" t="s">
        <v>445</v>
      </c>
      <c r="C35" s="4" t="s">
        <v>452</v>
      </c>
    </row>
    <row r="36" spans="1:6">
      <c r="A36" s="4" t="s">
        <v>453</v>
      </c>
    </row>
    <row r="37" spans="1:6">
      <c r="A37" s="3" t="s">
        <v>180</v>
      </c>
    </row>
    <row r="38" spans="1:6">
      <c r="A38" s="4" t="s">
        <v>454</v>
      </c>
      <c r="D38" s="4" t="s">
        <v>455</v>
      </c>
    </row>
    <row r="39" spans="1:6">
      <c r="A39" s="4" t="s">
        <v>456</v>
      </c>
      <c r="C39" s="4" t="s">
        <v>452</v>
      </c>
    </row>
    <row r="40" spans="1:6">
      <c r="A40" s="4" t="s">
        <v>457</v>
      </c>
    </row>
    <row r="41" spans="1:6">
      <c r="A41" s="3" t="s">
        <v>180</v>
      </c>
    </row>
    <row r="42" spans="1:6">
      <c r="A42" s="4" t="s">
        <v>454</v>
      </c>
      <c r="C42" s="4" t="s">
        <v>458</v>
      </c>
    </row>
    <row r="43" spans="1:6">
      <c r="A43" s="4" t="s">
        <v>459</v>
      </c>
    </row>
    <row r="44" spans="1:6">
      <c r="A44" s="3" t="s">
        <v>180</v>
      </c>
    </row>
    <row r="45" spans="1:6">
      <c r="A45" s="4" t="s">
        <v>454</v>
      </c>
      <c r="C45" s="4" t="s">
        <v>460</v>
      </c>
    </row>
    <row r="46" spans="1:6">
      <c r="A46" s="4" t="s">
        <v>399</v>
      </c>
    </row>
    <row r="47" spans="1:6">
      <c r="A47" s="3" t="s">
        <v>180</v>
      </c>
    </row>
    <row r="48" spans="1:6">
      <c r="A48" s="4" t="s">
        <v>389</v>
      </c>
      <c r="C48" s="4" t="s">
        <v>400</v>
      </c>
      <c r="D48" s="4" t="s">
        <v>400</v>
      </c>
    </row>
    <row r="49" spans="1:6">
      <c r="A49" s="4" t="s">
        <v>436</v>
      </c>
      <c r="D49" s="6" t="n">
        <v>1050</v>
      </c>
      <c r="F49" s="5" t="n">
        <v>1250</v>
      </c>
    </row>
    <row r="50" spans="1:6">
      <c r="A50" s="4" t="s">
        <v>413</v>
      </c>
    </row>
    <row r="51" spans="1:6">
      <c r="A51" s="3" t="s">
        <v>180</v>
      </c>
    </row>
    <row r="52" spans="1:6">
      <c r="A52" s="4" t="s">
        <v>389</v>
      </c>
      <c r="D52" s="4" t="s">
        <v>414</v>
      </c>
    </row>
    <row r="53" spans="1:6">
      <c r="A53" s="4" t="s">
        <v>461</v>
      </c>
      <c r="B53" s="6" t="n">
        <v>550</v>
      </c>
    </row>
    <row r="54" spans="1:6">
      <c r="A54" s="4" t="s">
        <v>435</v>
      </c>
      <c r="B54" s="6" t="n">
        <v>538</v>
      </c>
    </row>
    <row r="55" spans="1:6">
      <c r="A55" s="4" t="s">
        <v>462</v>
      </c>
      <c r="B55" s="4" t="s">
        <v>463</v>
      </c>
    </row>
    <row r="56" spans="1:6">
      <c r="A56" s="4" t="s">
        <v>464</v>
      </c>
      <c r="B56" s="10" t="n">
        <v>5.75</v>
      </c>
    </row>
    <row r="57" spans="1:6">
      <c r="A57" s="4" t="s">
        <v>436</v>
      </c>
      <c r="D57" s="6" t="n">
        <v>550</v>
      </c>
    </row>
    <row r="58" spans="1:6">
      <c r="A58" s="4" t="s">
        <v>437</v>
      </c>
      <c r="B58" s="6" t="n">
        <v>19</v>
      </c>
    </row>
    <row r="59" spans="1:6">
      <c r="A59" s="4" t="s">
        <v>397</v>
      </c>
    </row>
    <row r="60" spans="1:6">
      <c r="A60" s="3" t="s">
        <v>180</v>
      </c>
    </row>
    <row r="61" spans="1:6">
      <c r="A61" s="4" t="s">
        <v>389</v>
      </c>
      <c r="D61" s="4" t="s">
        <v>398</v>
      </c>
    </row>
    <row r="62" spans="1:6">
      <c r="A62" s="4" t="s">
        <v>436</v>
      </c>
      <c r="D62" s="6" t="n">
        <v>863</v>
      </c>
      <c r="E62" s="6" t="n">
        <v>863</v>
      </c>
      <c r="F62" s="6" t="n">
        <v>863</v>
      </c>
    </row>
    <row r="63" spans="1:6">
      <c r="A63" s="4" t="s">
        <v>465</v>
      </c>
      <c r="E63" s="11" t="n">
        <v>0.09729756000000001</v>
      </c>
    </row>
    <row r="64" spans="1:6">
      <c r="A64" s="4" t="s">
        <v>466</v>
      </c>
      <c r="E64" s="7" t="n">
        <v>10.28</v>
      </c>
    </row>
    <row r="65" spans="1:6">
      <c r="A65" s="4" t="s">
        <v>467</v>
      </c>
      <c r="E65" s="6" t="n">
        <v>1000</v>
      </c>
    </row>
    <row r="66" spans="1:6">
      <c r="A66" s="4" t="s">
        <v>127</v>
      </c>
      <c r="E66" s="6" t="n">
        <v>1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68</v>
      </c>
      <c r="B1" s="2" t="s">
        <v>1</v>
      </c>
    </row>
    <row r="2" spans="1:3">
      <c r="B2" s="2" t="s">
        <v>2</v>
      </c>
      <c r="C2" s="2" t="s">
        <v>29</v>
      </c>
    </row>
    <row r="3" spans="1:3">
      <c r="A3" s="3" t="s">
        <v>180</v>
      </c>
    </row>
    <row r="4" spans="1:3">
      <c r="A4" s="4" t="s">
        <v>469</v>
      </c>
      <c r="B4" s="6" t="n">
        <v>521</v>
      </c>
    </row>
    <row r="5" spans="1:3">
      <c r="A5" s="4" t="s">
        <v>44</v>
      </c>
      <c r="B5" s="5" t="n">
        <v>-18</v>
      </c>
    </row>
    <row r="6" spans="1:3">
      <c r="A6" s="4" t="s">
        <v>470</v>
      </c>
    </row>
    <row r="7" spans="1:3">
      <c r="A7" s="3" t="s">
        <v>180</v>
      </c>
    </row>
    <row r="8" spans="1:3">
      <c r="A8" s="4" t="s">
        <v>471</v>
      </c>
      <c r="B8" s="5" t="n">
        <v>510</v>
      </c>
    </row>
    <row r="9" spans="1:3">
      <c r="A9" s="4" t="s">
        <v>44</v>
      </c>
      <c r="B9" s="5" t="n">
        <v>-18</v>
      </c>
    </row>
    <row r="10" spans="1:3">
      <c r="A10" s="4" t="s">
        <v>388</v>
      </c>
    </row>
    <row r="11" spans="1:3">
      <c r="A11" s="3" t="s">
        <v>180</v>
      </c>
    </row>
    <row r="12" spans="1:3">
      <c r="A12" s="4" t="s">
        <v>471</v>
      </c>
      <c r="B12" s="5" t="n">
        <v>57</v>
      </c>
    </row>
    <row r="13" spans="1:3">
      <c r="A13" s="4" t="s">
        <v>391</v>
      </c>
    </row>
    <row r="14" spans="1:3">
      <c r="A14" s="3" t="s">
        <v>180</v>
      </c>
    </row>
    <row r="15" spans="1:3">
      <c r="A15" s="4" t="s">
        <v>471</v>
      </c>
      <c r="B15" s="5" t="n">
        <v>63</v>
      </c>
    </row>
    <row r="16" spans="1:3">
      <c r="A16" s="4" t="s">
        <v>395</v>
      </c>
    </row>
    <row r="17" spans="1:3">
      <c r="A17" s="3" t="s">
        <v>180</v>
      </c>
    </row>
    <row r="18" spans="1:3">
      <c r="A18" s="4" t="s">
        <v>471</v>
      </c>
      <c r="B18" s="5" t="n">
        <v>190</v>
      </c>
    </row>
    <row r="19" spans="1:3">
      <c r="A19" s="4" t="s">
        <v>399</v>
      </c>
    </row>
    <row r="20" spans="1:3">
      <c r="A20" s="3" t="s">
        <v>180</v>
      </c>
    </row>
    <row r="21" spans="1:3">
      <c r="A21" s="4" t="s">
        <v>471</v>
      </c>
      <c r="B21" s="6" t="n">
        <v>200</v>
      </c>
    </row>
    <row r="22" spans="1:3">
      <c r="A22" s="4" t="s">
        <v>472</v>
      </c>
    </row>
    <row r="23" spans="1:3">
      <c r="A23" s="3" t="s">
        <v>180</v>
      </c>
    </row>
    <row r="24" spans="1:3">
      <c r="A24" s="4" t="s">
        <v>469</v>
      </c>
      <c r="C24" s="6" t="n">
        <v>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s>
  <sheetData>
    <row r="1" spans="1:5">
      <c r="A1" s="1" t="s">
        <v>473</v>
      </c>
      <c r="B1" s="2" t="s">
        <v>1</v>
      </c>
    </row>
    <row r="2" spans="1:5">
      <c r="B2" s="2" t="s">
        <v>474</v>
      </c>
      <c r="C2" s="2" t="s">
        <v>475</v>
      </c>
      <c r="D2" s="2" t="s">
        <v>339</v>
      </c>
      <c r="E2" s="2" t="s">
        <v>434</v>
      </c>
    </row>
    <row r="3" spans="1:5">
      <c r="A3" s="4" t="s">
        <v>476</v>
      </c>
    </row>
    <row r="4" spans="1:5">
      <c r="A4" s="3" t="s">
        <v>477</v>
      </c>
    </row>
    <row r="5" spans="1:5">
      <c r="A5" s="4" t="s">
        <v>478</v>
      </c>
      <c r="C5" s="10" t="n">
        <v>8.41</v>
      </c>
      <c r="D5" s="10" t="n">
        <v>8.41</v>
      </c>
    </row>
    <row r="6" spans="1:5">
      <c r="A6" s="4" t="s">
        <v>479</v>
      </c>
      <c r="D6" s="6" t="n">
        <v>3</v>
      </c>
      <c r="E6" s="6" t="n">
        <v>6</v>
      </c>
    </row>
    <row r="7" spans="1:5">
      <c r="A7" s="4" t="s">
        <v>480</v>
      </c>
    </row>
    <row r="8" spans="1:5">
      <c r="A8" s="3" t="s">
        <v>477</v>
      </c>
    </row>
    <row r="9" spans="1:5">
      <c r="A9" s="4" t="s">
        <v>481</v>
      </c>
      <c r="D9" s="6" t="n">
        <v>132</v>
      </c>
    </row>
    <row r="10" spans="1:5">
      <c r="A10" s="4" t="s">
        <v>482</v>
      </c>
    </row>
    <row r="11" spans="1:5">
      <c r="A11" s="3" t="s">
        <v>477</v>
      </c>
    </row>
    <row r="12" spans="1:5">
      <c r="A12" s="4" t="s">
        <v>483</v>
      </c>
      <c r="C12" s="12" t="n">
        <v>1.1</v>
      </c>
    </row>
    <row r="13" spans="1:5">
      <c r="A13" s="4" t="s">
        <v>484</v>
      </c>
    </row>
    <row r="14" spans="1:5">
      <c r="A14" s="3" t="s">
        <v>477</v>
      </c>
    </row>
    <row r="15" spans="1:5">
      <c r="A15" s="4" t="s">
        <v>485</v>
      </c>
      <c r="B15" s="6" t="n">
        <v>92</v>
      </c>
    </row>
    <row r="16" spans="1:5">
      <c r="A16" s="4" t="s">
        <v>486</v>
      </c>
      <c r="B16" s="6" t="n">
        <v>-1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26"/>
    <col customWidth="1" max="3" min="3" width="27"/>
    <col customWidth="1" max="4" min="4" width="26"/>
    <col customWidth="1" max="5" min="5" width="27"/>
  </cols>
  <sheetData>
    <row r="1" spans="1:5">
      <c r="A1" s="1" t="s">
        <v>103</v>
      </c>
      <c r="B1" s="2" t="s">
        <v>104</v>
      </c>
      <c r="C1" s="2" t="s">
        <v>105</v>
      </c>
      <c r="D1" s="2" t="s">
        <v>106</v>
      </c>
      <c r="E1" s="2" t="s">
        <v>107</v>
      </c>
    </row>
    <row r="2" spans="1:5">
      <c r="A2" s="4" t="s">
        <v>108</v>
      </c>
      <c r="C2" s="6" t="n">
        <v>135</v>
      </c>
      <c r="E2" s="6" t="n">
        <v>134</v>
      </c>
    </row>
    <row r="3" spans="1:5">
      <c r="A3" s="4" t="s">
        <v>109</v>
      </c>
      <c r="B3" s="8" t="n">
        <v>0.1</v>
      </c>
      <c r="D3" s="8" t="n">
        <v>0.1</v>
      </c>
    </row>
    <row r="4" spans="1:5">
      <c r="A4" s="4" t="s">
        <v>110</v>
      </c>
      <c r="C4" s="5" t="n">
        <v>639674422</v>
      </c>
      <c r="E4" s="5" t="n">
        <v>638285574</v>
      </c>
    </row>
    <row r="5" spans="1:5">
      <c r="A5" s="4" t="s">
        <v>111</v>
      </c>
      <c r="C5" s="5" t="n">
        <v>142365398</v>
      </c>
      <c r="E5" s="5" t="n">
        <v>143754246</v>
      </c>
    </row>
    <row r="6" spans="1:5">
      <c r="A6" s="4" t="s">
        <v>112</v>
      </c>
      <c r="C6" s="5" t="n">
        <v>611970525</v>
      </c>
      <c r="E6" s="5" t="n">
        <v>610581677</v>
      </c>
    </row>
    <row r="7" spans="1:5">
      <c r="A7" s="4" t="s">
        <v>113</v>
      </c>
      <c r="C7" s="5" t="n">
        <v>611614353</v>
      </c>
      <c r="E7" s="5" t="n">
        <v>609649291</v>
      </c>
    </row>
    <row r="8" spans="1:5">
      <c r="A8" s="4" t="s">
        <v>114</v>
      </c>
    </row>
    <row r="9" spans="1:5">
      <c r="A9" s="4" t="s">
        <v>115</v>
      </c>
      <c r="C9" s="6" t="n">
        <v>1</v>
      </c>
      <c r="E9" s="6"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87</v>
      </c>
      <c r="B1" s="2" t="s">
        <v>1</v>
      </c>
    </row>
    <row r="2" spans="1:3">
      <c r="B2" s="2" t="s">
        <v>2</v>
      </c>
      <c r="C2" s="2" t="s">
        <v>29</v>
      </c>
    </row>
    <row r="3" spans="1:3">
      <c r="A3" s="3" t="s">
        <v>185</v>
      </c>
    </row>
    <row r="4" spans="1:3">
      <c r="A4" s="4" t="s">
        <v>488</v>
      </c>
      <c r="B4" s="4" t="s">
        <v>489</v>
      </c>
      <c r="C4" s="4" t="s">
        <v>490</v>
      </c>
    </row>
    <row r="5" spans="1:3">
      <c r="A5" s="4" t="s">
        <v>491</v>
      </c>
      <c r="B5" s="6" t="n">
        <v>25</v>
      </c>
      <c r="C5" s="6" t="n">
        <v>1</v>
      </c>
    </row>
    <row r="6" spans="1:3">
      <c r="A6" s="4" t="s">
        <v>492</v>
      </c>
      <c r="B6" s="4" t="s">
        <v>493</v>
      </c>
      <c r="C6" s="4" t="s">
        <v>4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1"/>
    <col customWidth="1" max="3" min="3" width="8"/>
  </cols>
  <sheetData>
    <row r="1" spans="1:3">
      <c r="A1" s="1" t="s">
        <v>495</v>
      </c>
      <c r="B1" s="2" t="s">
        <v>496</v>
      </c>
      <c r="C1" s="2" t="s">
        <v>497</v>
      </c>
    </row>
    <row r="2" spans="1:3">
      <c r="A2" s="4" t="s">
        <v>298</v>
      </c>
    </row>
    <row r="3" spans="1:3">
      <c r="A3" s="3" t="s">
        <v>498</v>
      </c>
    </row>
    <row r="4" spans="1:3">
      <c r="A4" s="4" t="s">
        <v>499</v>
      </c>
      <c r="B4" s="13" t="s">
        <v>500</v>
      </c>
      <c r="C4" s="6" t="n">
        <v>1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29</v>
      </c>
    </row>
    <row r="3" spans="1:3">
      <c r="A3" s="3" t="s">
        <v>502</v>
      </c>
    </row>
    <row r="4" spans="1:3">
      <c r="A4" s="4" t="s">
        <v>503</v>
      </c>
      <c r="B4" s="6" t="n">
        <v>-171</v>
      </c>
      <c r="C4" s="6" t="n">
        <v>-210</v>
      </c>
    </row>
    <row r="5" spans="1:3">
      <c r="A5" s="3" t="s">
        <v>504</v>
      </c>
    </row>
    <row r="6" spans="1:3">
      <c r="A6" s="4" t="s">
        <v>55</v>
      </c>
      <c r="B6" s="5" t="n">
        <v>610</v>
      </c>
      <c r="C6" s="5" t="n">
        <v>438</v>
      </c>
    </row>
    <row r="7" spans="1:3">
      <c r="A7" s="4" t="s">
        <v>505</v>
      </c>
      <c r="B7" s="5" t="n">
        <v>1</v>
      </c>
    </row>
    <row r="8" spans="1:3">
      <c r="A8" s="4" t="s">
        <v>506</v>
      </c>
      <c r="B8" s="5" t="n">
        <v>611</v>
      </c>
      <c r="C8" s="5" t="n">
        <v>438</v>
      </c>
    </row>
    <row r="9" spans="1:3">
      <c r="A9" s="4" t="s">
        <v>507</v>
      </c>
      <c r="B9" s="7" t="n">
        <v>-0.28</v>
      </c>
      <c r="C9" s="7" t="n">
        <v>-0.48</v>
      </c>
    </row>
    <row r="10" spans="1:3">
      <c r="A10" s="3" t="s">
        <v>508</v>
      </c>
    </row>
    <row r="11" spans="1:3">
      <c r="A11" s="4" t="s">
        <v>503</v>
      </c>
      <c r="B11" s="6" t="n">
        <v>-171</v>
      </c>
      <c r="C11" s="6" t="n">
        <v>-210</v>
      </c>
    </row>
    <row r="12" spans="1:3">
      <c r="A12" s="3" t="s">
        <v>509</v>
      </c>
    </row>
    <row r="13" spans="1:3">
      <c r="A13" s="4" t="s">
        <v>55</v>
      </c>
      <c r="B13" s="5" t="n">
        <v>610</v>
      </c>
      <c r="C13" s="5" t="n">
        <v>438</v>
      </c>
    </row>
    <row r="14" spans="1:3">
      <c r="A14" s="4" t="s">
        <v>505</v>
      </c>
      <c r="B14" s="5" t="n">
        <v>1</v>
      </c>
    </row>
    <row r="15" spans="1:3">
      <c r="A15" s="4" t="s">
        <v>510</v>
      </c>
      <c r="B15" s="5" t="n">
        <v>611</v>
      </c>
      <c r="C15" s="5" t="n">
        <v>438</v>
      </c>
    </row>
    <row r="16" spans="1:3">
      <c r="A16" s="4" t="s">
        <v>511</v>
      </c>
      <c r="B16" s="7" t="n">
        <v>-0.28</v>
      </c>
      <c r="C16" s="7" t="n">
        <v>-0.48</v>
      </c>
    </row>
    <row r="17" spans="1:3">
      <c r="A17" s="4" t="s">
        <v>512</v>
      </c>
    </row>
    <row r="18" spans="1:3">
      <c r="A18" s="3" t="s">
        <v>513</v>
      </c>
    </row>
    <row r="19" spans="1:3">
      <c r="A19" s="4" t="s">
        <v>514</v>
      </c>
      <c r="B19" s="9" t="n">
        <v>12.1</v>
      </c>
      <c r="C19" s="5" t="n">
        <v>11</v>
      </c>
    </row>
    <row r="20" spans="1:3">
      <c r="A20" s="4" t="s">
        <v>397</v>
      </c>
    </row>
    <row r="21" spans="1:3">
      <c r="A21" s="3" t="s">
        <v>513</v>
      </c>
    </row>
    <row r="22" spans="1:3">
      <c r="A22" s="4" t="s">
        <v>514</v>
      </c>
      <c r="B22" s="5" t="n">
        <v>84</v>
      </c>
      <c r="C22" s="9" t="n">
        <v>5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7"/>
    <col customWidth="1" max="5" min="5" width="24"/>
    <col customWidth="1" max="6" min="6" width="47"/>
    <col customWidth="1" max="7" min="7" width="21"/>
    <col customWidth="1" max="8" min="8" width="21"/>
  </cols>
  <sheetData>
    <row r="1" spans="1:8">
      <c r="A1" s="1" t="s">
        <v>515</v>
      </c>
      <c r="B1" s="2" t="s">
        <v>516</v>
      </c>
      <c r="C1" s="2" t="s">
        <v>517</v>
      </c>
      <c r="D1" s="2" t="s">
        <v>518</v>
      </c>
      <c r="E1" s="2" t="s">
        <v>519</v>
      </c>
      <c r="F1" s="2" t="s">
        <v>520</v>
      </c>
      <c r="G1" s="2" t="s">
        <v>434</v>
      </c>
      <c r="H1" s="2" t="s">
        <v>521</v>
      </c>
    </row>
    <row r="2" spans="1:8">
      <c r="A2" s="4" t="s">
        <v>419</v>
      </c>
    </row>
    <row r="3" spans="1:8">
      <c r="A3" s="3" t="s">
        <v>189</v>
      </c>
    </row>
    <row r="4" spans="1:8">
      <c r="A4" s="4" t="s">
        <v>389</v>
      </c>
      <c r="F4" s="4" t="s">
        <v>420</v>
      </c>
    </row>
    <row r="5" spans="1:8">
      <c r="A5" s="4" t="s">
        <v>522</v>
      </c>
    </row>
    <row r="6" spans="1:8">
      <c r="A6" s="3" t="s">
        <v>189</v>
      </c>
    </row>
    <row r="7" spans="1:8">
      <c r="A7" s="4" t="s">
        <v>523</v>
      </c>
      <c r="F7" s="6" t="n">
        <v>158</v>
      </c>
      <c r="G7" s="6" t="n">
        <v>158</v>
      </c>
    </row>
    <row r="8" spans="1:8">
      <c r="A8" s="4" t="s">
        <v>524</v>
      </c>
    </row>
    <row r="9" spans="1:8">
      <c r="A9" s="3" t="s">
        <v>189</v>
      </c>
    </row>
    <row r="10" spans="1:8">
      <c r="A10" s="4" t="s">
        <v>525</v>
      </c>
      <c r="D10" s="5" t="n">
        <v>30</v>
      </c>
    </row>
    <row r="11" spans="1:8">
      <c r="A11" s="4" t="s">
        <v>526</v>
      </c>
      <c r="B11" s="6" t="n">
        <v>212</v>
      </c>
    </row>
    <row r="12" spans="1:8">
      <c r="A12" s="4" t="s">
        <v>527</v>
      </c>
      <c r="B12" s="5" t="n">
        <v>2</v>
      </c>
    </row>
    <row r="13" spans="1:8">
      <c r="A13" s="4" t="s">
        <v>528</v>
      </c>
      <c r="C13" s="6" t="n">
        <v>58</v>
      </c>
    </row>
    <row r="14" spans="1:8">
      <c r="A14" s="4" t="s">
        <v>529</v>
      </c>
      <c r="F14" s="6" t="n">
        <v>156</v>
      </c>
      <c r="G14" s="6" t="n">
        <v>156</v>
      </c>
    </row>
    <row r="15" spans="1:8">
      <c r="A15" s="4" t="s">
        <v>530</v>
      </c>
    </row>
    <row r="16" spans="1:8">
      <c r="A16" s="3" t="s">
        <v>189</v>
      </c>
    </row>
    <row r="17" spans="1:8">
      <c r="A17" s="4" t="s">
        <v>531</v>
      </c>
      <c r="F17" s="5" t="n">
        <v>1</v>
      </c>
    </row>
    <row r="18" spans="1:8">
      <c r="A18" s="4" t="s">
        <v>532</v>
      </c>
      <c r="F18" s="5" t="n">
        <v>184</v>
      </c>
    </row>
    <row r="19" spans="1:8">
      <c r="A19" s="4" t="s">
        <v>533</v>
      </c>
    </row>
    <row r="20" spans="1:8">
      <c r="A20" s="3" t="s">
        <v>189</v>
      </c>
    </row>
    <row r="21" spans="1:8">
      <c r="A21" s="4" t="s">
        <v>534</v>
      </c>
      <c r="F21" s="5" t="n">
        <v>9</v>
      </c>
    </row>
    <row r="22" spans="1:8">
      <c r="A22" s="4" t="s">
        <v>535</v>
      </c>
    </row>
    <row r="23" spans="1:8">
      <c r="A23" s="3" t="s">
        <v>189</v>
      </c>
    </row>
    <row r="24" spans="1:8">
      <c r="A24" s="4" t="s">
        <v>531</v>
      </c>
      <c r="E24" s="5" t="n">
        <v>3</v>
      </c>
    </row>
    <row r="25" spans="1:8">
      <c r="A25" s="4" t="s">
        <v>536</v>
      </c>
      <c r="E25" s="4" t="s">
        <v>537</v>
      </c>
    </row>
    <row r="26" spans="1:8">
      <c r="A26" s="4" t="s">
        <v>538</v>
      </c>
    </row>
    <row r="27" spans="1:8">
      <c r="A27" s="3" t="s">
        <v>189</v>
      </c>
    </row>
    <row r="28" spans="1:8">
      <c r="A28" s="4" t="s">
        <v>461</v>
      </c>
      <c r="H28" s="6" t="n">
        <v>300</v>
      </c>
    </row>
    <row r="29" spans="1:8">
      <c r="A29" s="4" t="s">
        <v>389</v>
      </c>
      <c r="H29" s="4" t="s">
        <v>420</v>
      </c>
    </row>
    <row r="30" spans="1:8">
      <c r="A30" s="4" t="s">
        <v>539</v>
      </c>
    </row>
    <row r="31" spans="1:8">
      <c r="A31" s="3" t="s">
        <v>189</v>
      </c>
    </row>
    <row r="32" spans="1:8">
      <c r="A32" s="4" t="s">
        <v>540</v>
      </c>
      <c r="F32" s="6" t="n">
        <v>80</v>
      </c>
    </row>
    <row r="33" spans="1:8">
      <c r="A33" s="4" t="s">
        <v>541</v>
      </c>
    </row>
    <row r="34" spans="1:8">
      <c r="A34" s="3" t="s">
        <v>189</v>
      </c>
    </row>
    <row r="35" spans="1:8">
      <c r="A35" s="4" t="s">
        <v>531</v>
      </c>
      <c r="F35" s="5" t="n">
        <v>1</v>
      </c>
    </row>
    <row r="36" spans="1:8">
      <c r="A36" s="4" t="s">
        <v>542</v>
      </c>
      <c r="F36" s="4" t="s">
        <v>418</v>
      </c>
    </row>
    <row r="37" spans="1:8">
      <c r="A37" s="4" t="s">
        <v>543</v>
      </c>
      <c r="F37" s="5"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259</v>
      </c>
      <c r="C1" s="2" t="s">
        <v>2</v>
      </c>
      <c r="D1" s="2" t="s">
        <v>29</v>
      </c>
      <c r="E1" s="2" t="s">
        <v>545</v>
      </c>
    </row>
    <row r="2" spans="1:5">
      <c r="A2" s="3" t="s">
        <v>546</v>
      </c>
    </row>
    <row r="3" spans="1:5">
      <c r="A3" s="4" t="s">
        <v>129</v>
      </c>
      <c r="D3" s="6" t="n">
        <v>33</v>
      </c>
    </row>
    <row r="4" spans="1:5">
      <c r="A4" s="4" t="s">
        <v>547</v>
      </c>
      <c r="C4" s="6" t="n">
        <v>60</v>
      </c>
      <c r="D4" s="5" t="n">
        <v>15</v>
      </c>
    </row>
    <row r="5" spans="1:5">
      <c r="A5" s="4" t="s">
        <v>548</v>
      </c>
      <c r="D5" s="5" t="n">
        <v>30</v>
      </c>
    </row>
    <row r="6" spans="1:5">
      <c r="A6" s="4" t="s">
        <v>260</v>
      </c>
    </row>
    <row r="7" spans="1:5">
      <c r="A7" s="3" t="s">
        <v>546</v>
      </c>
    </row>
    <row r="8" spans="1:5">
      <c r="A8" s="4" t="s">
        <v>549</v>
      </c>
      <c r="E8" s="4" t="s">
        <v>550</v>
      </c>
    </row>
    <row r="9" spans="1:5">
      <c r="A9" s="4" t="s">
        <v>126</v>
      </c>
      <c r="B9" s="9" t="n">
        <v>66.90000000000001</v>
      </c>
    </row>
    <row r="10" spans="1:5">
      <c r="A10" s="4" t="s">
        <v>263</v>
      </c>
      <c r="B10" s="7" t="n">
        <v>10.99</v>
      </c>
    </row>
    <row r="11" spans="1:5">
      <c r="A11" s="4" t="s">
        <v>129</v>
      </c>
      <c r="B11" s="6" t="n">
        <v>33</v>
      </c>
    </row>
    <row r="12" spans="1:5">
      <c r="A12" s="4" t="s">
        <v>551</v>
      </c>
      <c r="B12" s="5" t="n">
        <v>8</v>
      </c>
    </row>
    <row r="13" spans="1:5">
      <c r="A13" s="4" t="s">
        <v>548</v>
      </c>
      <c r="B13" s="5" t="n">
        <v>30</v>
      </c>
    </row>
    <row r="14" spans="1:5">
      <c r="A14" s="4" t="s">
        <v>552</v>
      </c>
    </row>
    <row r="15" spans="1:5">
      <c r="A15" s="3" t="s">
        <v>546</v>
      </c>
    </row>
    <row r="16" spans="1:5">
      <c r="A16" s="4" t="s">
        <v>553</v>
      </c>
      <c r="B16" s="6" t="n">
        <v>854</v>
      </c>
    </row>
    <row r="17" spans="1:5">
      <c r="A17" s="4" t="s">
        <v>100</v>
      </c>
    </row>
    <row r="18" spans="1:5">
      <c r="A18" s="3" t="s">
        <v>546</v>
      </c>
    </row>
    <row r="19" spans="1:5">
      <c r="A19" s="4" t="s">
        <v>129</v>
      </c>
      <c r="D19" s="5" t="n">
        <v>33</v>
      </c>
    </row>
    <row r="20" spans="1:5">
      <c r="A20" s="4" t="s">
        <v>548</v>
      </c>
      <c r="D20" s="6" t="n">
        <v>30</v>
      </c>
    </row>
    <row r="21" spans="1:5">
      <c r="A21" s="4" t="s">
        <v>554</v>
      </c>
    </row>
    <row r="22" spans="1:5">
      <c r="A22" s="3" t="s">
        <v>546</v>
      </c>
    </row>
    <row r="23" spans="1:5">
      <c r="A23" s="4" t="s">
        <v>126</v>
      </c>
      <c r="B23" s="9" t="n">
        <v>1.1</v>
      </c>
    </row>
    <row r="24" spans="1:5">
      <c r="A24" s="4" t="s">
        <v>263</v>
      </c>
      <c r="B24" s="7" t="n">
        <v>9.76</v>
      </c>
    </row>
    <row r="25" spans="1:5">
      <c r="A25" s="4" t="s">
        <v>555</v>
      </c>
    </row>
    <row r="26" spans="1:5">
      <c r="A26" s="3" t="s">
        <v>546</v>
      </c>
    </row>
    <row r="27" spans="1:5">
      <c r="A27" s="4" t="s">
        <v>553</v>
      </c>
      <c r="B27" s="6" t="n">
        <v>9</v>
      </c>
    </row>
    <row r="28" spans="1:5">
      <c r="A28" s="4" t="s">
        <v>556</v>
      </c>
    </row>
    <row r="29" spans="1:5">
      <c r="A29" s="3" t="s">
        <v>546</v>
      </c>
    </row>
    <row r="30" spans="1:5">
      <c r="A30" s="4" t="s">
        <v>557</v>
      </c>
      <c r="B30" s="4" t="s">
        <v>5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59</v>
      </c>
      <c r="B1" s="2" t="s">
        <v>2</v>
      </c>
      <c r="C1" s="2" t="s">
        <v>69</v>
      </c>
    </row>
    <row r="2" spans="1:3">
      <c r="A2" s="3" t="s">
        <v>560</v>
      </c>
    </row>
    <row r="3" spans="1:3">
      <c r="A3" s="4" t="s">
        <v>437</v>
      </c>
      <c r="B3" s="6" t="n">
        <v>584</v>
      </c>
      <c r="C3" s="6" t="n">
        <v>429</v>
      </c>
    </row>
    <row r="4" spans="1:3">
      <c r="A4" s="4" t="s">
        <v>561</v>
      </c>
      <c r="B4" s="5" t="n">
        <v>9414</v>
      </c>
      <c r="C4" s="5" t="n">
        <v>9978</v>
      </c>
    </row>
    <row r="5" spans="1:3">
      <c r="A5" s="4" t="s">
        <v>386</v>
      </c>
    </row>
    <row r="6" spans="1:3">
      <c r="A6" s="3" t="s">
        <v>560</v>
      </c>
    </row>
    <row r="7" spans="1:3">
      <c r="A7" s="4" t="s">
        <v>71</v>
      </c>
      <c r="B7" s="5" t="n">
        <v>1886</v>
      </c>
      <c r="C7" s="5" t="n">
        <v>2160</v>
      </c>
    </row>
    <row r="8" spans="1:3">
      <c r="A8" s="4" t="s">
        <v>437</v>
      </c>
      <c r="B8" s="5" t="n">
        <v>584</v>
      </c>
      <c r="C8" s="5" t="n">
        <v>429</v>
      </c>
    </row>
    <row r="9" spans="1:3">
      <c r="A9" s="4" t="s">
        <v>562</v>
      </c>
      <c r="C9" s="5" t="n">
        <v>123</v>
      </c>
    </row>
    <row r="10" spans="1:3">
      <c r="A10" s="4" t="s">
        <v>561</v>
      </c>
      <c r="B10" s="5" t="n">
        <v>9414</v>
      </c>
      <c r="C10" s="5" t="n">
        <v>9978</v>
      </c>
    </row>
    <row r="11" spans="1:3">
      <c r="A11" s="4" t="s">
        <v>479</v>
      </c>
      <c r="B11" s="5" t="n">
        <v>3</v>
      </c>
      <c r="C11" s="5" t="n">
        <v>6</v>
      </c>
    </row>
    <row r="12" spans="1:3">
      <c r="A12" s="4" t="s">
        <v>563</v>
      </c>
    </row>
    <row r="13" spans="1:3">
      <c r="A13" s="3" t="s">
        <v>560</v>
      </c>
    </row>
    <row r="14" spans="1:3">
      <c r="A14" s="4" t="s">
        <v>71</v>
      </c>
      <c r="B14" s="5" t="n">
        <v>1886</v>
      </c>
      <c r="C14" s="5" t="n">
        <v>2160</v>
      </c>
    </row>
    <row r="15" spans="1:3">
      <c r="A15" s="4" t="s">
        <v>437</v>
      </c>
      <c r="B15" s="5" t="n">
        <v>584</v>
      </c>
      <c r="C15" s="5" t="n">
        <v>429</v>
      </c>
    </row>
    <row r="16" spans="1:3">
      <c r="A16" s="4" t="s">
        <v>562</v>
      </c>
      <c r="C16" s="5" t="n">
        <v>123</v>
      </c>
    </row>
    <row r="17" spans="1:3">
      <c r="A17" s="4" t="s">
        <v>561</v>
      </c>
      <c r="B17" s="5" t="n">
        <v>9423</v>
      </c>
      <c r="C17" s="5" t="n">
        <v>9212</v>
      </c>
    </row>
    <row r="18" spans="1:3">
      <c r="A18" s="4" t="s">
        <v>479</v>
      </c>
      <c r="B18" s="5" t="n">
        <v>3</v>
      </c>
      <c r="C18" s="5" t="n">
        <v>6</v>
      </c>
    </row>
    <row r="19" spans="1:3">
      <c r="A19" s="4" t="s">
        <v>75</v>
      </c>
    </row>
    <row r="20" spans="1:3">
      <c r="A20" s="3" t="s">
        <v>560</v>
      </c>
    </row>
    <row r="21" spans="1:3">
      <c r="A21" s="4" t="s">
        <v>437</v>
      </c>
      <c r="B21" s="5" t="n">
        <v>583</v>
      </c>
      <c r="C21" s="5" t="n">
        <v>428</v>
      </c>
    </row>
    <row r="22" spans="1:3">
      <c r="A22" s="4" t="s">
        <v>82</v>
      </c>
    </row>
    <row r="23" spans="1:3">
      <c r="A23" s="3" t="s">
        <v>560</v>
      </c>
    </row>
    <row r="24" spans="1:3">
      <c r="A24" s="4" t="s">
        <v>437</v>
      </c>
      <c r="C24" s="6" t="n">
        <v>1</v>
      </c>
    </row>
    <row r="25" spans="1:3">
      <c r="A25" s="4" t="s">
        <v>564</v>
      </c>
    </row>
    <row r="26" spans="1:3">
      <c r="A26" s="3" t="s">
        <v>560</v>
      </c>
    </row>
    <row r="27" spans="1:3">
      <c r="A27" s="4" t="s">
        <v>437</v>
      </c>
      <c r="B27" s="6"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8"/>
    <col customWidth="1" max="2" min="2" width="48"/>
    <col customWidth="1" max="3" min="3" width="7"/>
    <col customWidth="1" max="4" min="4" width="27"/>
    <col customWidth="1" max="5" min="5" width="40"/>
    <col customWidth="1" max="6" min="6" width="37"/>
    <col customWidth="1" max="7" min="7" width="24"/>
    <col customWidth="1" max="8" min="8" width="10"/>
  </cols>
  <sheetData>
    <row r="1" spans="1:8">
      <c r="A1" s="1" t="s">
        <v>116</v>
      </c>
      <c r="B1" s="2" t="s">
        <v>99</v>
      </c>
      <c r="C1" s="2" t="s">
        <v>117</v>
      </c>
      <c r="D1" s="2" t="s">
        <v>96</v>
      </c>
      <c r="E1" s="2" t="s">
        <v>118</v>
      </c>
      <c r="F1" s="2" t="s">
        <v>98</v>
      </c>
      <c r="G1" s="2" t="s">
        <v>100</v>
      </c>
      <c r="H1" s="2" t="s">
        <v>119</v>
      </c>
    </row>
    <row r="2" spans="1:8">
      <c r="A2" s="4" t="s">
        <v>120</v>
      </c>
      <c r="B2" s="6" t="n">
        <v>12707</v>
      </c>
      <c r="C2" s="6" t="n">
        <v>37</v>
      </c>
      <c r="D2" s="6" t="n">
        <v>11031</v>
      </c>
      <c r="E2" s="6" t="n">
        <v>1929</v>
      </c>
      <c r="F2" s="6" t="n">
        <v>-290</v>
      </c>
      <c r="G2" s="6" t="n">
        <v>4</v>
      </c>
      <c r="H2" s="6" t="n">
        <v>12711</v>
      </c>
    </row>
    <row r="3" spans="1:8">
      <c r="A3" s="4" t="s">
        <v>121</v>
      </c>
      <c r="C3" s="5" t="n">
        <v>391</v>
      </c>
    </row>
    <row r="4" spans="1:8">
      <c r="A4" s="3" t="s">
        <v>122</v>
      </c>
    </row>
    <row r="5" spans="1:8">
      <c r="A5" s="4" t="s">
        <v>123</v>
      </c>
      <c r="B5" s="5" t="n">
        <v>10</v>
      </c>
      <c r="D5" s="5" t="n">
        <v>10</v>
      </c>
      <c r="H5" s="5" t="n">
        <v>10</v>
      </c>
    </row>
    <row r="6" spans="1:8">
      <c r="A6" s="4" t="s">
        <v>124</v>
      </c>
      <c r="C6" s="5" t="n">
        <v>3</v>
      </c>
    </row>
    <row r="7" spans="1:8">
      <c r="A7" s="4" t="s">
        <v>125</v>
      </c>
      <c r="B7" s="5" t="n">
        <v>746</v>
      </c>
      <c r="C7" s="6" t="n">
        <v>7</v>
      </c>
      <c r="D7" s="5" t="n">
        <v>739</v>
      </c>
      <c r="H7" s="5" t="n">
        <v>746</v>
      </c>
    </row>
    <row r="8" spans="1:8">
      <c r="A8" s="4" t="s">
        <v>126</v>
      </c>
      <c r="C8" s="5" t="n">
        <v>68</v>
      </c>
    </row>
    <row r="9" spans="1:8">
      <c r="A9" s="4" t="s">
        <v>127</v>
      </c>
      <c r="B9" s="5" t="n">
        <v>172</v>
      </c>
      <c r="D9" s="5" t="n">
        <v>172</v>
      </c>
      <c r="H9" s="5" t="n">
        <v>172</v>
      </c>
    </row>
    <row r="10" spans="1:8">
      <c r="A10" s="4" t="s">
        <v>128</v>
      </c>
      <c r="B10" s="5" t="n">
        <v>3</v>
      </c>
      <c r="D10" s="5" t="n">
        <v>3</v>
      </c>
      <c r="G10" s="5" t="n">
        <v>-3</v>
      </c>
    </row>
    <row r="11" spans="1:8">
      <c r="A11" s="4" t="s">
        <v>51</v>
      </c>
      <c r="E11" s="5" t="n">
        <v>-210</v>
      </c>
      <c r="H11" s="5" t="n">
        <v>-210</v>
      </c>
    </row>
    <row r="12" spans="1:8">
      <c r="A12" s="4" t="s">
        <v>64</v>
      </c>
      <c r="F12" s="5" t="n">
        <v>-2</v>
      </c>
      <c r="H12" s="5" t="n">
        <v>-2</v>
      </c>
    </row>
    <row r="13" spans="1:8">
      <c r="A13" s="4" t="s">
        <v>67</v>
      </c>
      <c r="B13" s="5" t="n">
        <v>-212</v>
      </c>
      <c r="H13" s="5" t="n">
        <v>-212</v>
      </c>
    </row>
    <row r="14" spans="1:8">
      <c r="A14" s="4" t="s">
        <v>66</v>
      </c>
      <c r="G14" s="5" t="n">
        <v>-1</v>
      </c>
    </row>
    <row r="15" spans="1:8">
      <c r="A15" s="4" t="s">
        <v>65</v>
      </c>
      <c r="H15" s="5" t="n">
        <v>-213</v>
      </c>
    </row>
    <row r="16" spans="1:8">
      <c r="A16" s="4" t="s">
        <v>129</v>
      </c>
      <c r="G16" s="5" t="n">
        <v>33</v>
      </c>
      <c r="H16" s="5" t="n">
        <v>33</v>
      </c>
    </row>
    <row r="17" spans="1:8">
      <c r="A17" s="4" t="s">
        <v>130</v>
      </c>
      <c r="G17" s="5" t="n">
        <v>-30</v>
      </c>
      <c r="H17" s="5" t="n">
        <v>-30</v>
      </c>
    </row>
    <row r="18" spans="1:8">
      <c r="A18" s="4" t="s">
        <v>45</v>
      </c>
      <c r="B18" s="5" t="n">
        <v>-2</v>
      </c>
      <c r="D18" s="5" t="n">
        <v>-2</v>
      </c>
      <c r="H18" s="5" t="n">
        <v>-2</v>
      </c>
    </row>
    <row r="19" spans="1:8">
      <c r="A19" s="4" t="s">
        <v>131</v>
      </c>
      <c r="B19" s="5" t="n">
        <v>13424</v>
      </c>
      <c r="C19" s="6" t="n">
        <v>44</v>
      </c>
      <c r="D19" s="5" t="n">
        <v>11953</v>
      </c>
      <c r="E19" s="5" t="n">
        <v>1719</v>
      </c>
      <c r="F19" s="5" t="n">
        <v>-292</v>
      </c>
      <c r="G19" s="5" t="n">
        <v>3</v>
      </c>
      <c r="H19" s="5" t="n">
        <v>13427</v>
      </c>
    </row>
    <row r="20" spans="1:8">
      <c r="A20" s="4" t="s">
        <v>132</v>
      </c>
      <c r="C20" s="5" t="n">
        <v>462</v>
      </c>
    </row>
    <row r="21" spans="1:8">
      <c r="A21" s="4" t="s">
        <v>133</v>
      </c>
      <c r="B21" s="5" t="n">
        <v>13107</v>
      </c>
      <c r="C21" s="6" t="n">
        <v>59</v>
      </c>
      <c r="D21" s="5" t="n">
        <v>13394</v>
      </c>
      <c r="E21" s="5" t="n">
        <v>-67</v>
      </c>
      <c r="F21" s="5" t="n">
        <v>-279</v>
      </c>
      <c r="G21" s="5" t="n">
        <v>7</v>
      </c>
      <c r="H21" s="5" t="n">
        <v>13114</v>
      </c>
    </row>
    <row r="22" spans="1:8">
      <c r="A22" s="4" t="s">
        <v>134</v>
      </c>
      <c r="C22" s="5" t="n">
        <v>610</v>
      </c>
    </row>
    <row r="23" spans="1:8">
      <c r="A23" s="3" t="s">
        <v>122</v>
      </c>
    </row>
    <row r="24" spans="1:8">
      <c r="A24" s="4" t="s">
        <v>123</v>
      </c>
      <c r="B24" s="5" t="n">
        <v>9</v>
      </c>
      <c r="D24" s="5" t="n">
        <v>9</v>
      </c>
      <c r="H24" s="5" t="n">
        <v>9</v>
      </c>
    </row>
    <row r="25" spans="1:8">
      <c r="A25" s="4" t="s">
        <v>124</v>
      </c>
      <c r="C25" s="5" t="n">
        <v>2</v>
      </c>
    </row>
    <row r="26" spans="1:8">
      <c r="A26" s="4" t="s">
        <v>51</v>
      </c>
      <c r="E26" s="5" t="n">
        <v>-171</v>
      </c>
      <c r="H26" s="5" t="n">
        <v>-171</v>
      </c>
    </row>
    <row r="27" spans="1:8">
      <c r="A27" s="4" t="s">
        <v>64</v>
      </c>
      <c r="F27" s="5" t="n">
        <v>7</v>
      </c>
      <c r="H27" s="5" t="n">
        <v>7</v>
      </c>
    </row>
    <row r="28" spans="1:8">
      <c r="A28" s="4" t="s">
        <v>67</v>
      </c>
      <c r="B28" s="5" t="n">
        <v>-164</v>
      </c>
      <c r="H28" s="5" t="n">
        <v>-164</v>
      </c>
    </row>
    <row r="29" spans="1:8">
      <c r="A29" s="4" t="s">
        <v>65</v>
      </c>
      <c r="H29" s="5" t="n">
        <v>-164</v>
      </c>
    </row>
    <row r="30" spans="1:8">
      <c r="A30" s="4" t="s">
        <v>45</v>
      </c>
      <c r="B30" s="5" t="n">
        <v>-6</v>
      </c>
      <c r="D30" s="5" t="n">
        <v>-7</v>
      </c>
      <c r="H30" s="5" t="n">
        <v>-6</v>
      </c>
    </row>
    <row r="31" spans="1:8">
      <c r="A31" s="4" t="s">
        <v>135</v>
      </c>
      <c r="B31" s="6" t="n">
        <v>12946</v>
      </c>
      <c r="C31" s="6" t="n">
        <v>59</v>
      </c>
      <c r="D31" s="6" t="n">
        <v>13396</v>
      </c>
      <c r="E31" s="5" t="n">
        <v>-213</v>
      </c>
      <c r="F31" s="5" t="n">
        <v>-296</v>
      </c>
      <c r="G31" s="6" t="n">
        <v>7</v>
      </c>
      <c r="H31" s="6" t="n">
        <v>12953</v>
      </c>
    </row>
    <row r="32" spans="1:8">
      <c r="A32" s="4" t="s">
        <v>136</v>
      </c>
      <c r="C32" s="5" t="n">
        <v>612</v>
      </c>
    </row>
    <row r="33" spans="1:8">
      <c r="A33" s="3" t="s">
        <v>122</v>
      </c>
    </row>
    <row r="34" spans="1:8">
      <c r="A34" s="4" t="s">
        <v>137</v>
      </c>
      <c r="E34" s="6" t="n">
        <v>25</v>
      </c>
      <c r="F34" s="6" t="n">
        <v>-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29</v>
      </c>
    </row>
    <row r="3" spans="1:3">
      <c r="A3" s="3" t="s">
        <v>139</v>
      </c>
    </row>
    <row r="4" spans="1:3">
      <c r="A4" s="4" t="s">
        <v>49</v>
      </c>
      <c r="B4" s="6" t="n">
        <v>-171</v>
      </c>
      <c r="C4" s="6" t="n">
        <v>-212</v>
      </c>
    </row>
    <row r="5" spans="1:3">
      <c r="A5" s="3" t="s">
        <v>140</v>
      </c>
    </row>
    <row r="6" spans="1:3">
      <c r="A6" s="4" t="s">
        <v>141</v>
      </c>
      <c r="B6" s="5" t="n">
        <v>45</v>
      </c>
      <c r="C6" s="5" t="n">
        <v>19</v>
      </c>
    </row>
    <row r="7" spans="1:3">
      <c r="A7" s="4" t="s">
        <v>36</v>
      </c>
      <c r="B7" s="5" t="n">
        <v>217</v>
      </c>
      <c r="C7" s="5" t="n">
        <v>202</v>
      </c>
    </row>
    <row r="8" spans="1:3">
      <c r="A8" s="4" t="s">
        <v>142</v>
      </c>
      <c r="B8" s="5" t="n">
        <v>9</v>
      </c>
      <c r="C8" s="5" t="n">
        <v>10</v>
      </c>
    </row>
    <row r="9" spans="1:3">
      <c r="A9" s="4" t="s">
        <v>39</v>
      </c>
      <c r="B9" s="5" t="n">
        <v>-7</v>
      </c>
      <c r="C9" s="5" t="n">
        <v>-5</v>
      </c>
    </row>
    <row r="10" spans="1:3">
      <c r="A10" s="4" t="s">
        <v>44</v>
      </c>
      <c r="B10" s="5" t="n">
        <v>18</v>
      </c>
    </row>
    <row r="11" spans="1:3">
      <c r="A11" s="4" t="s">
        <v>143</v>
      </c>
      <c r="B11" s="5" t="n">
        <v>-19</v>
      </c>
      <c r="C11" s="5" t="n">
        <v>-3</v>
      </c>
    </row>
    <row r="12" spans="1:3">
      <c r="A12" s="4" t="s">
        <v>45</v>
      </c>
      <c r="B12" s="5" t="n">
        <v>11</v>
      </c>
      <c r="C12" s="5" t="n">
        <v>13</v>
      </c>
    </row>
    <row r="13" spans="1:3">
      <c r="A13" s="4" t="s">
        <v>144</v>
      </c>
      <c r="B13" s="5" t="n">
        <v>1</v>
      </c>
      <c r="C13" s="5" t="n">
        <v>-20</v>
      </c>
    </row>
    <row r="14" spans="1:3">
      <c r="A14" s="4" t="s">
        <v>145</v>
      </c>
      <c r="B14" s="5" t="n">
        <v>-1</v>
      </c>
      <c r="C14" s="5" t="n">
        <v>1</v>
      </c>
    </row>
    <row r="15" spans="1:3">
      <c r="A15" s="4" t="s">
        <v>146</v>
      </c>
      <c r="B15" s="5" t="n">
        <v>-154</v>
      </c>
      <c r="C15" s="5" t="n">
        <v>98</v>
      </c>
    </row>
    <row r="16" spans="1:3">
      <c r="A16" s="4" t="s">
        <v>147</v>
      </c>
      <c r="B16" s="5" t="n">
        <v>-51</v>
      </c>
      <c r="C16" s="5" t="n">
        <v>103</v>
      </c>
    </row>
    <row r="17" spans="1:3">
      <c r="A17" s="3" t="s">
        <v>148</v>
      </c>
    </row>
    <row r="18" spans="1:3">
      <c r="A18" s="4" t="s">
        <v>149</v>
      </c>
      <c r="B18" s="5" t="n">
        <v>-52</v>
      </c>
      <c r="C18" s="5" t="n">
        <v>-53</v>
      </c>
    </row>
    <row r="19" spans="1:3">
      <c r="A19" s="4" t="s">
        <v>150</v>
      </c>
      <c r="B19" s="5" t="n">
        <v>12</v>
      </c>
      <c r="C19" s="5" t="n">
        <v>13</v>
      </c>
    </row>
    <row r="20" spans="1:3">
      <c r="A20" s="4" t="s">
        <v>151</v>
      </c>
      <c r="B20" s="5" t="n">
        <v>-60</v>
      </c>
      <c r="C20" s="5" t="n">
        <v>-15</v>
      </c>
    </row>
    <row r="21" spans="1:3">
      <c r="A21" s="4" t="s">
        <v>152</v>
      </c>
      <c r="C21" s="5" t="n">
        <v>131</v>
      </c>
    </row>
    <row r="22" spans="1:3">
      <c r="A22" s="4" t="s">
        <v>153</v>
      </c>
      <c r="B22" s="5" t="n">
        <v>123</v>
      </c>
      <c r="C22" s="5" t="n">
        <v>350</v>
      </c>
    </row>
    <row r="23" spans="1:3">
      <c r="A23" s="4" t="s">
        <v>154</v>
      </c>
      <c r="C23" s="5" t="n">
        <v>-50</v>
      </c>
    </row>
    <row r="24" spans="1:3">
      <c r="A24" s="4" t="s">
        <v>155</v>
      </c>
      <c r="B24" s="5" t="n">
        <v>23</v>
      </c>
      <c r="C24" s="5" t="n">
        <v>376</v>
      </c>
    </row>
    <row r="25" spans="1:3">
      <c r="A25" s="3" t="s">
        <v>156</v>
      </c>
    </row>
    <row r="26" spans="1:3">
      <c r="A26" s="4" t="s">
        <v>157</v>
      </c>
      <c r="B26" s="5" t="n">
        <v>540</v>
      </c>
    </row>
    <row r="27" spans="1:3">
      <c r="A27" s="4" t="s">
        <v>158</v>
      </c>
      <c r="B27" s="5" t="n">
        <v>-616</v>
      </c>
      <c r="C27" s="5" t="n">
        <v>-168</v>
      </c>
    </row>
    <row r="28" spans="1:3">
      <c r="A28" s="4" t="s">
        <v>159</v>
      </c>
      <c r="C28" s="5" t="n">
        <v>26</v>
      </c>
    </row>
    <row r="29" spans="1:3">
      <c r="A29" s="4" t="s">
        <v>160</v>
      </c>
      <c r="C29" s="5" t="n">
        <v>-92</v>
      </c>
    </row>
    <row r="30" spans="1:3">
      <c r="A30" s="4" t="s">
        <v>45</v>
      </c>
      <c r="B30" s="5" t="n">
        <v>-15</v>
      </c>
      <c r="C30" s="5" t="n">
        <v>-14</v>
      </c>
    </row>
    <row r="31" spans="1:3">
      <c r="A31" s="4" t="s">
        <v>161</v>
      </c>
      <c r="B31" s="5" t="n">
        <v>-91</v>
      </c>
      <c r="C31" s="5" t="n">
        <v>-248</v>
      </c>
    </row>
    <row r="32" spans="1:3">
      <c r="A32" s="4" t="s">
        <v>162</v>
      </c>
      <c r="B32" s="5" t="n">
        <v>-119</v>
      </c>
      <c r="C32" s="5" t="n">
        <v>231</v>
      </c>
    </row>
    <row r="33" spans="1:3">
      <c r="A33" s="4" t="s">
        <v>163</v>
      </c>
      <c r="B33" s="5" t="n">
        <v>2589</v>
      </c>
      <c r="C33" s="5" t="n">
        <v>2975</v>
      </c>
    </row>
    <row r="34" spans="1:3">
      <c r="A34" s="4" t="s">
        <v>164</v>
      </c>
      <c r="B34" s="6" t="n">
        <v>2470</v>
      </c>
      <c r="C34" s="6" t="n">
        <v>32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27:25Z</dcterms:created>
  <dcterms:modified xmlns:dcterms="http://purl.org/dc/terms/" xmlns:xsi="http://www.w3.org/2001/XMLSchema-instance" xsi:type="dcterms:W3CDTF">2019-04-30T16:27:25Z</dcterms:modified>
</cp:coreProperties>
</file>